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Derivatives and Hedging Activit" sheetId="11" state="visible" r:id="rId11"/>
    <sheet xmlns:r="http://schemas.openxmlformats.org/officeDocument/2006/relationships" name="Goodwill and Purchased and Othe"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Non-Operating Income (Expense)" sheetId="20" state="visible" r:id="rId20"/>
    <sheet xmlns:r="http://schemas.openxmlformats.org/officeDocument/2006/relationships" name="Segments" sheetId="21" state="visible" r:id="rId21"/>
    <sheet xmlns:r="http://schemas.openxmlformats.org/officeDocument/2006/relationships" name="Basis of Presentation and Sum22" sheetId="22" state="visible" r:id="rId22"/>
    <sheet xmlns:r="http://schemas.openxmlformats.org/officeDocument/2006/relationships" name="Cash, Cash Equivalents and Sh23" sheetId="23" state="visible" r:id="rId23"/>
    <sheet xmlns:r="http://schemas.openxmlformats.org/officeDocument/2006/relationships" name="Fair Value Measurements (Tables" sheetId="24" state="visible" r:id="rId24"/>
    <sheet xmlns:r="http://schemas.openxmlformats.org/officeDocument/2006/relationships" name="Derivatives and Hedging Activ25" sheetId="25" state="visible" r:id="rId25"/>
    <sheet xmlns:r="http://schemas.openxmlformats.org/officeDocument/2006/relationships" name="Goodwill and Purchased and Ot26"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Stockholders' Equity (Tables)" sheetId="29" state="visible" r:id="rId29"/>
    <sheet xmlns:r="http://schemas.openxmlformats.org/officeDocument/2006/relationships" name="Net Income Per Share (Tables)" sheetId="30" state="visible" r:id="rId30"/>
    <sheet xmlns:r="http://schemas.openxmlformats.org/officeDocument/2006/relationships" name="Non-Operating Income (Expense) " sheetId="31" state="visible" r:id="rId31"/>
    <sheet xmlns:r="http://schemas.openxmlformats.org/officeDocument/2006/relationships" name="Segments (Tables)" sheetId="32" state="visible" r:id="rId32"/>
    <sheet xmlns:r="http://schemas.openxmlformats.org/officeDocument/2006/relationships" name="Acquisitions (Details)" sheetId="33" state="visible" r:id="rId33"/>
    <sheet xmlns:r="http://schemas.openxmlformats.org/officeDocument/2006/relationships" name="Cash, Cash Equivalents and Sh34" sheetId="34" state="visible" r:id="rId34"/>
    <sheet xmlns:r="http://schemas.openxmlformats.org/officeDocument/2006/relationships" name="Cash, Cash Equivalents and Sh35" sheetId="35" state="visible" r:id="rId35"/>
    <sheet xmlns:r="http://schemas.openxmlformats.org/officeDocument/2006/relationships" name="Cash, Cash Equivalents and Sh36" sheetId="36" state="visible" r:id="rId36"/>
    <sheet xmlns:r="http://schemas.openxmlformats.org/officeDocument/2006/relationships" name="Fair Value Measurements (Detail" sheetId="37" state="visible" r:id="rId37"/>
    <sheet xmlns:r="http://schemas.openxmlformats.org/officeDocument/2006/relationships" name="Fair Value Measurements (Deta38" sheetId="38" state="visible" r:id="rId38"/>
    <sheet xmlns:r="http://schemas.openxmlformats.org/officeDocument/2006/relationships" name="Derivatives and Hedging Activ39" sheetId="39" state="visible" r:id="rId39"/>
    <sheet xmlns:r="http://schemas.openxmlformats.org/officeDocument/2006/relationships" name="Derivatives and Hedging Activ40" sheetId="40" state="visible" r:id="rId40"/>
    <sheet xmlns:r="http://schemas.openxmlformats.org/officeDocument/2006/relationships" name="Goodwill and Purchased and Ot41" sheetId="41" state="visible" r:id="rId41"/>
    <sheet xmlns:r="http://schemas.openxmlformats.org/officeDocument/2006/relationships" name="Goodwill and Purchased and Ot42" sheetId="42" state="visible" r:id="rId42"/>
    <sheet xmlns:r="http://schemas.openxmlformats.org/officeDocument/2006/relationships" name="Goodwill and Purchased and Ot43" sheetId="43" state="visible" r:id="rId43"/>
    <sheet xmlns:r="http://schemas.openxmlformats.org/officeDocument/2006/relationships" name="Accrued Expenses (Details)" sheetId="44" state="visible" r:id="rId44"/>
    <sheet xmlns:r="http://schemas.openxmlformats.org/officeDocument/2006/relationships" name="Income Taxes (Details)" sheetId="45" state="visible" r:id="rId45"/>
    <sheet xmlns:r="http://schemas.openxmlformats.org/officeDocument/2006/relationships" name="Stock-Based Compensation (Detai"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N" sheetId="54" state="visible" r:id="rId54"/>
    <sheet xmlns:r="http://schemas.openxmlformats.org/officeDocument/2006/relationships" name="Net Income Per Share (Details)" sheetId="55" state="visible" r:id="rId55"/>
    <sheet xmlns:r="http://schemas.openxmlformats.org/officeDocument/2006/relationships" name="Debt (Details)" sheetId="56" state="visible" r:id="rId56"/>
    <sheet xmlns:r="http://schemas.openxmlformats.org/officeDocument/2006/relationships" name="Non-Operating Income (Expense57" sheetId="57" state="visible" r:id="rId57"/>
    <sheet xmlns:r="http://schemas.openxmlformats.org/officeDocument/2006/relationships" name="Segments (Details)" sheetId="58" state="visible" r:id="rId58"/>
  </sheets>
  <definedNames/>
  <calcPr calcId="124519" fullCalcOnLoad="1"/>
</workbook>
</file>

<file path=xl/sharedStrings.xml><?xml version="1.0" encoding="utf-8"?>
<sst xmlns="http://schemas.openxmlformats.org/spreadsheetml/2006/main" uniqueCount="658">
  <si>
    <t>Document and Entity Information - shares</t>
  </si>
  <si>
    <t>3 Months Ended</t>
  </si>
  <si>
    <t>Mar. 02, 2018</t>
  </si>
  <si>
    <t>Mar. 23, 2018</t>
  </si>
  <si>
    <t>Document and Entity Information [Abstract]</t>
  </si>
  <si>
    <t>Entity Registrant Name</t>
  </si>
  <si>
    <t>ADOBE SYSTEMS INC</t>
  </si>
  <si>
    <t>Entity Central Index Key</t>
  </si>
  <si>
    <t>Document Type</t>
  </si>
  <si>
    <t>10-Q</t>
  </si>
  <si>
    <t>Document Period End Date</t>
  </si>
  <si>
    <t>Mar. 2,
		2018</t>
  </si>
  <si>
    <t>Amendment Flag</t>
  </si>
  <si>
    <t>false</t>
  </si>
  <si>
    <t>Document Fiscal Year Focus</t>
  </si>
  <si>
    <t>Document Fiscal Period Focus</t>
  </si>
  <si>
    <t>Q1</t>
  </si>
  <si>
    <t>Current Fiscal Year End Date</t>
  </si>
  <si>
    <t>--11-30</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 USD ($) $ in Thousands</t>
  </si>
  <si>
    <t>Dec. 01, 2017</t>
  </si>
  <si>
    <t>[1]</t>
  </si>
  <si>
    <t>Assets:</t>
  </si>
  <si>
    <t>Cash and cash equivalents</t>
  </si>
  <si>
    <t>Short-term investments</t>
  </si>
  <si>
    <t>Trade receivables, net of allowances for doubtful accounts of $9,284 and $9,151, respectively</t>
  </si>
  <si>
    <t>Prepaid expenses and other current assets</t>
  </si>
  <si>
    <t>Total current assets</t>
  </si>
  <si>
    <t>Property and equipment, net</t>
  </si>
  <si>
    <t>Goodwill</t>
  </si>
  <si>
    <t>Purchased and other intangibles, net</t>
  </si>
  <si>
    <t>Deferred income taxes</t>
  </si>
  <si>
    <t>Other assets</t>
  </si>
  <si>
    <t>Total assets</t>
  </si>
  <si>
    <t>Current liabilities:</t>
  </si>
  <si>
    <t>Trade payables</t>
  </si>
  <si>
    <t>Accrued expenses</t>
  </si>
  <si>
    <t>Income taxes payable</t>
  </si>
  <si>
    <t>Deferred revenue</t>
  </si>
  <si>
    <t>Total current liabilities</t>
  </si>
  <si>
    <t>Long-term liabilities:</t>
  </si>
  <si>
    <t>Debt</t>
  </si>
  <si>
    <t>Other liabilities</t>
  </si>
  <si>
    <t>Total liabilities</t>
  </si>
  <si>
    <t>Stockholders' equity:</t>
  </si>
  <si>
    <t>Preferred stock, $0.0001 par value; 2,000 shares authorized, none issued</t>
  </si>
  <si>
    <t>Common stock, $0.0001 par value; 900,000 shares authorized; 600,834 shares issued; 492,880 and 491,262 shares outstanding, respectively</t>
  </si>
  <si>
    <t>Additional paid-in-capital</t>
  </si>
  <si>
    <t>Retained earnings</t>
  </si>
  <si>
    <t>Accumulated other comprehensive income (loss)</t>
  </si>
  <si>
    <t>Treasury stock, at cost (107,954 and 109,572 shares, respectively), net of reissuances</t>
  </si>
  <si>
    <t>Total stockholders’ equity</t>
  </si>
  <si>
    <t>Total liabilities and stockholders' equity</t>
  </si>
  <si>
    <t>The condensed consolidated balance sheet as of December 1, 2017 has been derived from the audited consolidated financial statements at that date but does not include all of the information and footnotes required by generally accepted accounting principles for complete financial statements.</t>
  </si>
  <si>
    <t>Condensed Consolidated Balance Sheets (Unaudited) (Parenthetical) - USD ($) shares in Thousands, $ in Thousands</t>
  </si>
  <si>
    <t>Current assets:</t>
  </si>
  <si>
    <t>Allowances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Mar. 03, 2017</t>
  </si>
  <si>
    <t>Revenue:</t>
  </si>
  <si>
    <t>Subscription</t>
  </si>
  <si>
    <t>Product</t>
  </si>
  <si>
    <t>Services and support</t>
  </si>
  <si>
    <t>Total revenue</t>
  </si>
  <si>
    <t>Cost of revenue:</t>
  </si>
  <si>
    <t>Total cost of revenue</t>
  </si>
  <si>
    <t>Gross profit</t>
  </si>
  <si>
    <t>Operating expenses:</t>
  </si>
  <si>
    <t>Research and development</t>
  </si>
  <si>
    <t>Sales and marketing</t>
  </si>
  <si>
    <t>General and administrative</t>
  </si>
  <si>
    <t>Amortization of purchased intangibles</t>
  </si>
  <si>
    <t>Total operating expenses</t>
  </si>
  <si>
    <t>Operating income</t>
  </si>
  <si>
    <t>Non-operating income (expense):</t>
  </si>
  <si>
    <t>Interest and other income (expense), net</t>
  </si>
  <si>
    <t>Interest expense</t>
  </si>
  <si>
    <t>Investment gains (losses), net</t>
  </si>
  <si>
    <t>Total non-operating income (expense), net</t>
  </si>
  <si>
    <t>Income before income taxes</t>
  </si>
  <si>
    <t>Provision for income taxes</t>
  </si>
  <si>
    <t>Net income</t>
  </si>
  <si>
    <t>Basic net income per share</t>
  </si>
  <si>
    <t>Shares used to compute basic net income per share</t>
  </si>
  <si>
    <t>Diluted net income per share</t>
  </si>
  <si>
    <t>Shares used to compute diluted net income per share</t>
  </si>
  <si>
    <t>Condensed Consolidated Statements of Comprehensive Income (Unaudited) - USD ($) $ in Thousands</t>
  </si>
  <si>
    <t>Statement of Comprehensive Income [Abstract]</t>
  </si>
  <si>
    <t>Available-for-sale securities:</t>
  </si>
  <si>
    <t>Unrealized gains / losses on available-for-sale securities</t>
  </si>
  <si>
    <t>Reclassification adjustment for recognized gains / losses on available-for-sale securities</t>
  </si>
  <si>
    <t>Net increase (decrease) from available-for-sale securities</t>
  </si>
  <si>
    <t>Derivatives designated as hedging instruments:</t>
  </si>
  <si>
    <t>Unrealized gains / losses on derivative instruments</t>
  </si>
  <si>
    <t>Reclassification adjustment for recognized gains / losses on derivative instruments</t>
  </si>
  <si>
    <t>[2]</t>
  </si>
  <si>
    <t>Net increase (decrease) from derivatives designated as hedging instruments</t>
  </si>
  <si>
    <t>Foreign currency translation adjustments</t>
  </si>
  <si>
    <t>Other comprehensive income (loss), net of taxes</t>
  </si>
  <si>
    <t>Total comprehensive income, net of taxes</t>
  </si>
  <si>
    <t>Reclassification adjustments for gains / losses on available-for-sale securities are classified in interest and other income (expense), net.</t>
  </si>
  <si>
    <t>Taxes related to derivative instruments other than the interest rate lock agreement were zero based on the tax jurisdiction where these derivative instruments were executed.</t>
  </si>
  <si>
    <t>Condensed Consolidated Statements of Cash Flows (Unaudited) - USD ($) $ in Thousands</t>
  </si>
  <si>
    <t>Cash flows from operating activities:</t>
  </si>
  <si>
    <t>Adjustments to reconcile net income to net cash provided by operating activities:</t>
  </si>
  <si>
    <t>Depreciation, amortization and accretion</t>
  </si>
  <si>
    <t>Stock-based compensation</t>
  </si>
  <si>
    <t>Unrealized losses (gains) on investments, net</t>
  </si>
  <si>
    <t>Other non-cash items</t>
  </si>
  <si>
    <t>Changes in operating assets and liabilities, net of acquired assets and assumed liabilities:</t>
  </si>
  <si>
    <t>Trade receivables, net</t>
  </si>
  <si>
    <t>Net cash provided by operating activities</t>
  </si>
  <si>
    <t>Cash flows from investing activities:</t>
  </si>
  <si>
    <t>Purchases of short-term investments</t>
  </si>
  <si>
    <t>Maturities of short-term investments</t>
  </si>
  <si>
    <t>Proceeds from sales of short-term investments</t>
  </si>
  <si>
    <t>Acquisitions, net of cash acquired</t>
  </si>
  <si>
    <t>Purchases of property and equipment</t>
  </si>
  <si>
    <t>Purchases of long-term investments and other assets</t>
  </si>
  <si>
    <t>Proceeds from sale of long-term investments and other assets</t>
  </si>
  <si>
    <t>Net cash used for investing activities</t>
  </si>
  <si>
    <t>Cash flows from financing activities:</t>
  </si>
  <si>
    <t>Purchases of treasury stock</t>
  </si>
  <si>
    <t>Proceeds from issuance of treasury stock</t>
  </si>
  <si>
    <t>Taxes paid related to net share settlement of equity awards</t>
  </si>
  <si>
    <t>Repayment of capital lease obligations</t>
  </si>
  <si>
    <t>Net cash used for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s:</t>
  </si>
  <si>
    <t>Cash paid for income taxes, net of refunds</t>
  </si>
  <si>
    <t>Cash paid for interest</t>
  </si>
  <si>
    <t>Non-cash investing activities:</t>
  </si>
  <si>
    <t>Issuance of common stock and stock awards assumed in business acquisitions</t>
  </si>
  <si>
    <t>Basis of Presentation and Summary of Significant Accounting Policies</t>
  </si>
  <si>
    <t>Organization, Consolidation and Presentation of Financial Statements [Abstract]</t>
  </si>
  <si>
    <t>Basis of Presentation and Significant Accounting Policies</t>
  </si>
  <si>
    <t>BASIS OF PRESENTATION AND SUMMARY OF SIGNIFICANT ACCOUNTING POLICIES 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1, 2017 on file with the SEC (our “Annual Report”). Recently Adopted Accounting Guidance On January 26, 2017, the Financial Accounting Standards Board (“FASB”) issued Accounting Standard Update (“ASU”) 2017-14, Simplifying the Test for Goodwill Impairment, which eliminated step two from the goodwill impairment test. In assessing impairment of goodwill, if it is concluded that it is more likely than not that the carrying amount of a reportable segment exceeds its fair value during the qualitative assessment, a one-step goodwill impairment test will be performed. If it is concluded during the quantitative test that the carrying amount of a reportable segment exceeds its fair value, an impairment loss shall be recognized in an amount equal to that excess, limited to the total amount of goodwill allocated to that reportable segment. The effective date of the new standard for public companies is for fiscal years beginning after December 15, 2019 and interim periods within those fiscal years. Early adoption is permitted. In the first quarter of 2018, we early adopted ASU 2017-04. We will apply the provisions of this standard during our annual goodwill impairment test which we perform during the second quarter of our fiscal year. We do not expect the standard to have a significant impact to our goodwill impairment test. Significant Accounting Policies There have been no other material changes to our significant accounting policies during the three months ended March 2, 2018 , as compared to the significant accounting policies described in our Annual Report. Recent Accounting Pronouncement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full retrospective or modified retrospective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We expect to adopt this updated standard in the first quarter of fiscal 2019 on a modified retrospective basis. We are currently evaluating the effect that the updated standard will have on our condensed consolidated financial statements and related disclosures. While we are continuing to assess all potential impacts of the new standard, we currently believe that the most significant impact relates to our accounting for arrangements that include on-premise term-based software licenses bundled with maintenance and support. Under current GAAP, the revenue attributable to these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we will be required to recognize as revenue a portion of the arrangement fee upon delivery of the software licenses. We expect revenue related to our professional services and cloud offerings, including Creative Cloud and Document Cloud for business enterprises, individuals and teams, to remain substantially unchanged. When sold with cloud-enabled services, Creative Cloud and Document Cloud require a significant level of integration and interdependency with software and the individual components are not considered distinct. Revenue for these offerings will continue to be recognized over the period in which the cloud services are provided. Under current GAAP, we expense costs related to the acquisition of revenue-generating contracts as incurred. Under the new standard, we will be required to capitalize certain costs incremental to contract acquisition and amortize them over the expected period of benefit. Due to the complexity of certain of our contracts, the actual accounting treatment required under the new standard for these arrangements may be dependent on contract-specific terms and therefore may vary in some instances. On February 24, 2016, the FASB issued ASU No. 2016-02, Leases, requiring lessees to recognize a right-of-use asset and a lease liability on the balance sheet for all leases with the exception of short-term leases with a lease term of twelve months or les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fiscal 2020 and we do not plan to early adopt. We are currently evaluating the effect that the updated standard will have on our condensed consolidated financial statements and related disclosures. On August 28, 2017, the FASB issued ASU No. 2017-12, Derivatives and Hedging, requiring expanded hedge accounting for both non-financial and financial risk components and refining the measurement of hedge results to better reflect an entity's hedging strategies. The updated standard also amends the presentation and disclosure requirements and changes how entities assess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updated standard is effective for us beginning in the first quarter of fiscal 2020 and we do not plan to early adopt. We are currently evaluating the effect that the updated standard will have on our condensed consolidated financial statements and related disclosures. With the exception of the new standards discussed above, there have been no other recent accounting pronouncements or changes in accounting pronouncements during the three months ended March 2, 2018 , as compared to the recent accounting pronouncements described in our Annual Report, that are of significance or potential significance to us.</t>
  </si>
  <si>
    <t>Acquisitions</t>
  </si>
  <si>
    <t>Business Combinations [Abstract]</t>
  </si>
  <si>
    <t>ACQUISITIONS</t>
  </si>
  <si>
    <t>ACQUISITIONS On December 19, 2016 , we completed our acquisition of TubeMogul, a publicly held video advertising platform company. Under the acquisition method of accounting, the total purchase price was allocated to TubeMogul’s net tangible and intangible assets based upon their estimated fair values as of December 19, 2016 . The total final purchase price for TubeMogul was $560.8 million of which $348.4 million , was allocated to goodwill that was non-deductible for tax purposes, $113.1 million to identifiable intangible assets and $99.3 million to net assets acquired. Proforma financial information has not been presented for this acquisition as the impact to our condensed consolidated financial statements was not material.</t>
  </si>
  <si>
    <t>Cash, Cash Equivalents and Short-Term Investments</t>
  </si>
  <si>
    <t>Cash, Cash Equivalents, and Short-term Investments [Abstract]</t>
  </si>
  <si>
    <t>CASH, CASH EQUIVALENTS AND SHORT-TERM INVESTMENTS</t>
  </si>
  <si>
    <t xml:space="preserve">CASH, CASH EQUIVALENTS AND SHORT-TERM INVESTMENTS Cash equivalents consist of instruments with remaining maturities of three months or less at the date of purchase. We classify all of our cash equivalents and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densed consolidated balance sheets. Gains and losses are recognized when realized in our condensed consolidated statements of income. When we have determined that an other-than-temporary decline in fair value has occurred, the amount of the decline that is related to a credit loss is recognized in income. Gains and losses are determined using the specific identification method. Cash, cash equivalents and short-term investments consisted of the following as of March 2, 2018 (in thousands): Amortized Cost Unrealized Gains Unrealized Losses Estimated Fair Value Current assets: Cash $ 336,972 $ — $ — $ 336,972 Cash equivalents: Money market mutual funds 2,322,247 — — 2,322,247 Time deposits 7,762 — — 7,762 Total cash equivalents 2,330,009 — — 2,330,009 Total cash and cash equivalents 2,666,981 — — 2,666,981 Short-term fixed income securities: Asset-backed securities 92,067 — (810 ) 91,257 Corporate debt securities 2,461,348 797 (29,828 ) 2,432,317 Foreign government securities 3,852 — (55 ) 3,797 Municipal securities 19,249 — (268 ) 18,981 U.S. Treasury securities 939,016 7 (4,386 ) 934,637 Total short-term investments 3,515,532 804 (35,347 ) 3,480,989 Total cash, cash equivalents and short-term investments $ 6,182,513 $ 804 $ (35,347 ) $ 6,147,970 Cash, cash equivalents and short-term investments consisted of the following as of December 1, 2017 (in thousands): Amortized Cost Unrealized Gains Unrealized Losses Estimated Fair Value Current assets: Cash $ 280,488 $ — $ — $ 280,488 Cash equivalents: Money market mutual funds 2,006,741 — — 2,006,741 Time deposits 18,843 — — 18,843 Total cash equivalents 2,025,584 — — 2,025,584 Total cash and cash equivalents 2,306,072 — — 2,306,072 Short-term fixed income securities: Asset-backed securities 98,403 1 (403 ) 98,001 Corporate debt securities 2,461,691 2,694 (10,125 ) 2,454,260 Foreign government securities 2,396 — (8 ) 2,388 Municipal securities 21,189 8 (132 ) 21,065 U.S. Treasury securities 941,538 2 (3,552 ) 937,988 Total short-term investments 3,525,217 2,705 (14,220 ) 3,513,702 Total cash, cash equivalents and short-term investments $ 5,831,289 $ 2,705 $ (14,220 ) $ 5,819,774 See Note 4 for further information regarding the fair value of our financial instruments. The following table summarizes the fair value and gross unrealized losses related to available-for-sale securities, aggregated by investment category, that have been in an unrealized loss position for less than twelve months, as of March 2, 2018 and December 1, 2017 (in thousands): 2018 2017 Fair Value Gross Unrealized Losses Fair Value Gross Unrealized Losses Corporate debt securities $ 1,811,370 $ (22,326 ) $ 1,338,232 $ (5,459 ) Asset-backed securities 57,439 (495 ) 64,618 (193 ) Municipal securities 18,389 (246 ) 11,805 (115 ) Foreign government securities 3,796 (55 ) 2,388 (8 ) U.S. Treasury securities 592,296 (3,050 ) 593,296 (2,087 ) Total $ 2,483,290 $ (26,172 ) $ 2,010,339 $ (7,862 ) There were 1,237 securities and 894 securities in an unrealized loss position for less than twelve months at March 2, 2018 and at December 1, 2017 , respectively. The following table summarizes the fair value and gross unrealized losses related to available-for-sale securities, aggregated by investment category, that were in a continuous unrealized loss position for more than twelve months, as of March 2, 2018 and December 1, 2017 (in thousands): 2018 2017 Fair Value Gross Unrealized Losses Fair Value Gross Unrealized Losses Corporate debt securities $ 479,654 $ (7,502 ) $ 500,689 $ (4,666 ) Asset-backed securities 33,818 (315 ) 32,383 (210 ) Municipal securities 592 (22 ) 598 (17 ) U.S. Treasury securities 299,842 (1,336 ) 338,950 (1,465 ) Total $ 813,906 $ (9,175 ) $ 872,620 $ (6,358 ) There were 342 securities and 360 securities in an unrealized loss position for more than twelve months at March 2, 2018 and at December 1, 2017 , respectively. The following table summarizes the cost and estimated fair value of short-term fixed income securities classified as short-term investments based on stated effective maturities as of March 2, 2018 (in thousands): Amortized Cost Estimated Fair Value Due within one year $ 1,210,398 $ 1,205,298 Due between one and two years 1,099,330 1,088,663 Due between two and three years 856,020 844,181 Due after three years 349,784 342,847 Total $ 3,515,532 $ 3,480,989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n other-than-temporary decline exists in one of these securities, we write down these investments to fair value. The portion of the write-down related to credit loss would be recorded to interest and other income, net in our condensed consolidated statements of income. Any portion not related to credit loss would be recorded to accumulated other comprehensive income, which is reflected as a separate component of stockholders’ equity in our condensed consolidated balance sheets. During the three months ended March 2, 2018 and March 3, 2017 , we did not consider any of our investments to be other-than-temporarily impaired. </t>
  </si>
  <si>
    <t>Fair Value Measurements</t>
  </si>
  <si>
    <t>Fair Value Disclosures [Abstract]</t>
  </si>
  <si>
    <t>FAIR VALUE MEASUREMENTS</t>
  </si>
  <si>
    <t>FAIR VALUE MEASUREMENTS Assets and Liabilities Measured and Recorded at Fair Value on a Recurring Basis We measure certain financial assets and liabilities at fair value on a recurring basis. There have been no transfers between fair value measurement levels during the three months ended March 2, 2018 . The fair value of our financial assets and liabilities at March 2, 2018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2,322,247 $ 2,322,247 $ — $ — Time deposits 7,762 7,762 — — Short-term investments: Asset-backed securities 91,257 — 91,257 — Corporate debt securities 2,432,317 — 2,432,317 — Foreign government securities 3,797 — 3,797 — Municipal securities 18,981 — 18,981 — U.S. Treasury securities 934,637 — 934,637 — Prepaid expenses and other current assets: Foreign currency derivatives 11,302 — 11,302 — Other assets: Deferred compensation plan assets 64,667 2,617 62,050 — Total assets $ 5,886,967 $ 2,332,626 $ 3,554,341 $ — Liabilities: Accrued expenses: Foreign currency derivatives $ 2,221 $ — $ 2,221 $ — Other Liabilities: Interest rate swap derivatives 8,517 — 8,517 — Total liabilities $ 10,738 $ — $ 10,738 $ — The fair value of our financial assets and liabilities at December 1, 2017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2,006,741 $ 2,006,741 $ — $ — Time deposits 18,843 18,843 — — Short-term investments: Asset-backed securities 98,001 — 98,001 — Corporate debt securities 2,454,260 — 2,454,260 — Foreign government securities 2,388 — 2,388 — Municipal securities 21,065 — 21,065 — U.S. Treasury securities 937,988 — 937,988 — Prepaid expenses and other current assets: Foreign currency derivatives 14,198 — 14,198 — Other assets: Deferred compensation plan assets 56,690 2,573 54,117 — Total assets $ 5,610,174 $ 2,028,157 $ 3,582,017 $ — Liabilities: Accrued expenses: Foreign currency derivatives $ 1,598 $ — $ 1,598 $ — Other liabilities: Interest rate swap derivatives 1,058 — 1,058 — Total liabilities $ 2,656 $ — $ 2,656 $ — See Note 3 for further information regarding the fair value of our financial instruments. Our fixed income available-for-sale debt securities consist of high quality, investment grade securities from diverse issuers with a weighted average credit rating of A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mutual funds and time deposits are based on the closing price of these assets as of the reporting date. We classify our money market mutual funds and time deposits as Level 1. Our Level 2 over-the-counter foreign currency and interest rate swap derivatives are valued using pricing models and discounted cash flow methodologies based on observable foreign exchange and interest rate data at the measurement date. Our deferred compensation plan assets consist of money market mutual funds and other mutual funds. Assets and Liabilities Measured at Fair Value on a Nonrecurring Basis We also have direct investments in privately held companies accounted for under the cost and equity method, which are periodically assessed for other-than-temporary impairment. If we determine that an other-than-temporary impairment has occurred, we write down the investment to its fair value. We estimate fair value of our cost and equity method investments considering available information such as pricing in recent rounds of financing, current cash positions, earnings and cash flow forecasts, recent operational performance and any other readily available market data. For the three months ended March 2, 2018 and March 3, 2017 , we determined there were no other-than-temporary impairments of our cost and equity method investments. The fair value of our senior notes was $1.93 billion as of March 2, 2018 , based on observable market prices in less active markets and categorized as Level 2. See Note 13 for further details regarding our debt.</t>
  </si>
  <si>
    <t>Derivatives and Hedging Activities</t>
  </si>
  <si>
    <t>Derivative Instruments and Hedging Activities Disclosure [Abstract]</t>
  </si>
  <si>
    <t>DERIVATIVES AND HEDGING ACTIVITIES</t>
  </si>
  <si>
    <t xml:space="preserve"> DERIVATIVES AND HEDGING ACTIVITIES Hedge Accounting and Hedging Programs We recognize derivative instruments and hedging activitie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 We evaluate hedge effectiveness at the inception of the hedge prospectively as well as retrospectively, and record any ineffective portion of the hedging instruments in interest and other income (expense), net on our condensed consolidated statements of income. The net gain (loss) recognized in interest and other income (expense), net for cash flow hedges due to hedge ineffectiveness was insignificant for all fiscal years presented. The time value of purchased contracts is recorded in interest and other income (expense), net in our condensed consolidated statements of income. The bank counterparties to these contracts expose us to credit-related losses in the event of their nonperformance which are largely mitigated with collateral security agreements that provide for collateral to be received or posted when the net fair value of certain financial instruments fluctuates from contractually established thresholds. In addition, we enter into master netting arrangements which have the ability to further limit credit-related losses with the same counterparty by permitting net settlement of transactions. Balance Sheet Hedging — Hedges of Foreign Currency Assets and Liabilities We also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densed consolidated statements of income. These contracts do not subject us to material balance sheet risk due to exchange rate movements because gains and losses on these derivatives are intended to offset gains and losses on the assets and liabilities being hedged. Cash Flow Hedging—Hedges of Forecasted Foreign Currency Revenue and Interest Rate Risk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 We enter into these foreign exchange contracts to hedge a portion of our forecasted foreign currency denominated revenue in the normal course of business and accordingly, they are not speculative in nature. To receive hedge accounting treatment, all hedging relationships are formally documented at the inception of the hedge, and the hedges must be highly effective in offsetting changes to future cash flows on hedged transactions. We record changes in the intrinsic value of these cash flow hedges in accumulated other comprehensive income (loss) in our condensed consolidated balance sheets, until the forecasted transaction occurs. When the forecasted transaction occurs, we reclassify the related gain or loss on the cash flow hedge to revenue. In the event the underlying forecasted transaction does not occur, or it becomes probable that it will not occur, we reclassify the gain or loss on the related cash flow hedge from accumulated other comprehensive income (loss) to interest and other income (expense), net in our condensed consolidated statements of income at that time. If we do not elect hedge accounting, or the contract does not qualify for hedge accounting treatment, the changes in fair value from period to period are recorded in interest and other income (expense), net in our condensed consolidated statements of income. Fair Value Hedging - Hedges of Interest Rate Risk In fiscal 2014, we entered into interest rate swaps designated as fair value hedges related to our $900 million of 4.75% fixed interest rate senior notes due February 1, 2020. In effect, the interest rate swaps convert the fixed interest rate on these senior notes to a floating interest rate based on LIBOR. Under the terms of the swaps, we will pay monthly interest at the one-month LIBOR interest rate plus a fixed number of basis points on the $900 million notional amount through February 1, 2020. In exchange, we will receive 4.75% fixed rate interest from the swap counterparties. See Note 13 for further details regarding our debt.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and other income (expense), net in our condensed consolidated statements of income. The fair value of the interest rate swaps is reflected in other liabilities or other assets in our condensed consolidated balance sheets. The fair value of derivative instruments on our condensed consolidated balance sheets as of March 2, 2018 and December 1, 2017 were as follows (in thousands): 2018 2017 Fair Value Asset Derivatives Fair Value Liability Derivatives Fair Value Asset Derivatives Fair Value Liability Derivatives Derivatives designated as hedging instruments: Foreign exchange option contracts (1) (2) $ 9,668 $ — $ 12,918 $ — Interest rate swap (3) — 8,517 — 1,058 Derivatives not designated as hedging instruments: Foreign exchange forward contracts (1) 1,634 2,221 1,280 1,598 Total derivatives $ 11,302 $ 10,738 $ 14,198 $ 2,656 _________________________________________ (1) Included in prepaid expenses and other current assets and accrued expenses for asset derivatives and liability derivatives, respectively, on our condensed consolidated balance sheets. (2) Hedging effectiveness expected to be recognized into income within the next twelve months. (3) Included in other liabilities on our condensed consolidated balance sheets. The effect of foreign currency derivative instruments designated as cash flow hedges and of foreign currency derivative instruments not designated as hedges in our condensed consolidated statements of income for the three months ended March 2, 2018 and March 3, 2017 was as follows (in thousands): 2018 2017 Foreign Foreign Foreign Foreign Derivatives in cash flow hedging relationships: Net gain (loss) recognized in OCI, net of tax (1) $ (1,336 ) $ — $ 6,709 $ — Net gain (loss) reclassified from accumulated OCI into income, net of tax (2) $ 1,022 $ — $ 18,309 $ — Net gain (loss) recognized in income (3) $ (10,326 ) $ — $ (6,037 ) $ — Derivatives not designated as hedging relationships: Net gain (loss) recognized in income (4) $ — $ (3,661 ) $ — $ 1,088 _________________________________________ (1) Net change in the fair value of the effective portion classified in other comprehensive income (“OCI”). (2) Effective portion classified as revenue. (3) Ineffective portion and amount excluded from effectiveness testing classified in interest and other income (expense), net. (4) Classified in interest and other income (expense), net.</t>
  </si>
  <si>
    <t>Goodwill and Purchased and Other Intangibles</t>
  </si>
  <si>
    <t>Goodwill and Intangible Assets Disclosure [Abstract]</t>
  </si>
  <si>
    <t>GOODWILL AND PURCHASED AND OTHER INTANGIBLES</t>
  </si>
  <si>
    <t>GOODWILL AND PURCHASED AND OTHER INTANGIBLES Goodwill as of March 2, 2018 and December 1, 2017 was $5.84 billion and $5.82 billion , respectively. The increase was due to foreign currency translation adjustments during the three months ended March 2, 2018 . Purchased and other intangible assets subject to amortization as of March 2, 2018 and December 1, 2017 were as follows (in thousands): 2018 2017 Cost Accumulated Amortization Net Cost Accumulated Amortization Net Purchased technology $ 194,099 $ (90,103 ) $ 103,996 $ 223,252 $ (110,433 ) $ 112,819 Customer contracts and relationships $ 549,227 $ (345,797 ) $ 203,430 $ 577,484 $ (356,613 ) $ 220,871 Trademarks 35,255 (16,247 ) 19,008 76,255 (56,094 ) 20,161 Acquired rights to use technology 65,285 (50,488 ) 14,797 71,130 (54,223 ) 16,907 Localization 620 (329 ) 291 603 (170 ) 433 Other intangibles 38,019 (25,801 ) 12,218 38,693 (24,226 ) 14,467 Total other intangible assets $ 688,406 $ (438,662 ) $ 249,744 $ 764,165 $ (491,326 ) $ 272,839 Purchased and other intangible assets, net $ 882,505 $ (528,765 ) $ 353,740 $ 987,417 $ (601,759 ) $ 385,658 Amortization expense related to purchased and other intangible assets was $33.9 million and $38.1 million for the three months ended March 2, 2018 and March 3, 2017 , respectively. Of these amounts, $16.7 million and $18.7 million were included in cost of sales for the three months ended March 2, 2018 and March 3, 2017 , respectively. During the three months ended March 2, 2018 , certain purchased intangibles associated with our acquisitions of Omniture, Inc. and Day Software Holding AG became fully amortized and were removed from the condensed consolidated balance sheets. As of March 2, 2018 , we expect amortization expense in future periods to be as follows (in thousands): Fiscal Year Purchased Technology Other Intangible Assets Remainder of 2018 $ 27,988 $ 73,208 2019 34,029 70,156 2020 31,737 39,880 2021 9,125 17,474 2022 1,117 14,467 Thereafter — 34,559 Total expected amortization expense $ 103,996 $ 249,744</t>
  </si>
  <si>
    <t>Accrued Expenses</t>
  </si>
  <si>
    <t>Payables and Accruals [Abstract]</t>
  </si>
  <si>
    <t>ACCRUED EXPENSES</t>
  </si>
  <si>
    <t>ACCRUED EXPENSES Accrued expenses as of March 2, 2018 and December 1, 2017 consisted of the following (in thousands): 2018 2017 Accrued compensation and benefits $ 349,727 $ 417,742 Accrued media costs 109,243 134,525 Sales and marketing allowances 50,806 47,389 Accrued corporate marketing 75,642 72,087 Taxes payable 48,236 49,550 Royalties payable 45,482 46,411 Accrued interest expense 6,984 25,594 Other 224,924 200,475 Accrued expenses $ 911,044 $ 993,773 Accrued media costs primarily relate to our advertising platform offerings from TubeMogul, which are part of the Advertising Cloud. We accrue for media costs related to impressions purchased from third-party ad inventory sources. Other primarily includes general corporate accruals for local and regional expenses. Other is also comprised of deferred rent related to office locations with rent escalations and foreign currency liability derivatives.</t>
  </si>
  <si>
    <t>Income Taxes</t>
  </si>
  <si>
    <t>Income Tax Disclosure [Abstract]</t>
  </si>
  <si>
    <t>NOTE 8. INCOME TAXES On December 22, 2017, the Tax Cuts and Jobs Act (the “Tax Act”) was enacted into law, which significantly changes existing U.S. tax law and includes many provisions applicable to us, such as reducing the U.S. federal statutory tax rate, imposing a one-time transition tax on deemed repatriation of deferred foreign income, and adopting a territorial tax system. The Tax Act reduces the U.S. federal statutory tax rate from 35% to 21% effective January 1, 2018. For fiscal 2018 , our blended U.S. federal statutory tax rate is 22.2% . This is the result of using the tax rate of 35% for the first month of fiscal 2018 and the reduced tax rate of 21% for the remaining eleven months of fiscal 2018 . The Tax Act also requires us to incur a one-time transition tax on deferred foreign income not previously subject to U.S. income tax at a rate of 15.5% for foreign cash and certain other net current assets, and 8% on the remaining income, in each case reduced by certain foreign tax credits. The Tax Act also includes a provision to tax global intangible low-taxed income of foreign subsidiaries, a special tax deduction for foreign-derived intangible income, and a base erosion anti-abuse tax measure that may tax certain payments between a U.S. corporation and its subsidiaries. These additional provisions of the Tax Act will be effective for us beginning December 1, 2018. The Tax Act is effective in the first quarter of our fiscal 2018. As of March 2, 2018 , we have not completed our accounting for the tax effects of the Tax Act. During the quarter, we recorded a provisional tax charge based on reasonable estimates for those tax effects using the current available information and technical guidance on the interpretations of the Tax Act. In order to complete our accounting for the impact of the Tax Act, we continue to obtain, analyze and interpret additional guidance as such guidance becomes available from the U.S. Treasury Department, the Internal Revenue Service (“IRS”), state taxing jurisdictions, the FASB, and other standard-setting and regulatory bodies. New guidance or interpretations may materially impact our provision for income taxes in future periods. Additional information that is needed to complete the analysis but is currently unavailable includes, but is not limited to, the amount of earnings of certain subsidiaries as well as the amount of foreign taxes paid on such earnings for our fiscal 2018 , the final determination of certain net deferred tax assets subject to remeasurement and when the related temporary differences will be settled or realized, and the tax treatment of such provisions of the Tax Act by various state tax authorities. In addition, we do not currently have sufficient information and guidance to determine the impact of certain changes to the taxation of our foreign earnings that will become effective for us in fiscal 2019 . The provisional accounting impacts may change in future reporting periods until our accounting analysis is finalized, which will occur no later than one year from the enactment date, as permitted by SEC Staff Accounting Bulletin 118, Income Tax Accounting Implications of the Tax Cuts and Jobs Act. As a result of the reduction in the federal corporate tax rate, we remeasured our deferred taxes as of the date of enactment of the Tax Act resulting in a provisional tax charge of $10 million based on the tax rate that is expected to apply when such deferred taxes are settled or realized in future periods. We have not yet completed our accounting for the measurement of deferred taxes. To calculate the remeasurement of deferred taxes, we estimated when the existing deferred taxes will be settled or realized. The remeasurement of deferred taxes included in our financial statements will be subject to further revisions if our current estimates are different from our actual future operating results. As part of the adoption of a new territorial tax system we recorded a provisional transition tax expense of $118 million on deferred foreign earnings, which is comprised of $86 million for fiscal 2018 plus other ancillary effects recorded in the first fiscal quarter, long term income taxes payable of $533 million , and a reduction in our deferred tax liability of $415 million . To calculate the transition tax, we estimated our deferred foreign income for fiscal 2017 and 2018 because these tax returns are not complete or due. The fiscal 2017 and fiscal 2018 taxable income will be known once the respective tax returns are completed and filed. In addition, U.S. and foreign audit settlements may significantly impact the estimated transition tax. The impact of the U.S. and foreign audits on the transition tax will be known as the audits are concluded. We currently intend to elect to pay the federal transition tax over a period of eight years as permitted by the Tax Act. Certain international provisions introduced in the Tax Act will be effective for us in fiscal 2019 . We need additional information to complete our analysis on whether to adopt an accounting policy to account for the tax effects of these provisions in the period that it is subject to such tax, or to provide deferred taxes for book and tax basis differences that upon reversal may be subject to these taxes. Accordingly, we have not recorded any tax with respect to these provisions in the three months ended March 2, 2018 . We will make an accounting policy election and complete the required accounting no later than the first quarter of fiscal 2019 .</t>
  </si>
  <si>
    <t>Stock-Based Compensation</t>
  </si>
  <si>
    <t>Disclosure of Compensation Related Costs, Share-based Payments [Abstract]</t>
  </si>
  <si>
    <t>STOCK-BASED COMPENSATION</t>
  </si>
  <si>
    <t>STOCK-BASED COMPENSATION Summary of Restricted Stock Units Restricted stock unit activity for the three months ended March 2, 2018 and the fiscal year ended December 1, 2017 was as follows (in thousands): 2018 2017 Beginning outstanding balance 9,304 8,316 Awarded 2,996 5,018 Released (2,950 ) (3,859 ) Forfeited (155 ) (766 ) Increase due to acquisition — 595 Ending outstanding balance 9,195 9,304 Information regarding restricted stock units outstanding at March 2, 2018 and March 3, 2017 is summarized below: Number of Shares (thousands) Weighted Average Remaining Contractual Life (years) Aggregate Intrinsic Value (*) (millions) 2018 Restricted stock units outstanding 9,195 1.52 $ 1,928.9 Restricted stock units vested and expected to vest 8,259 1.47 $ 1,732.6 2017 Restricted stock units outstanding 9,822 1.59 $ 1,002.3 Restricted stock units vested and expected to vest 8,646 1.53 $ 882.2 _________________________________________ (*) The intrinsic value is calculated as the market value as of the end of the fiscal period. As reported by the NASDAQ Global Select Market, the market values as of March 2, 2018 and March 3, 2017 were $209.79 and $120.04 , respectively. Summary of Performance Shares Our Performance Share Programs aim to help focus key employees on building stockholder value, provide significant award potential for achieving outstanding Company performance and enhance the ability of the Company to attract and retain highly talented and competent individuals. The Executive Compensation Committee of our Board of Directors approves the terms of each of our Performance Share Programs, including the award calculation methodology, under the terms of our 2003 Equity Incentive Plan. Shares may be earned based on the achievement of an objective relative total stockholder return measured over a three-year performance period. Performance share awards will be awarded and fully vest upon the Executive Compensation Committee's certification of the level of achievement following the three-year anniversary of each grant date. Program participants generally have the ability to receive up to 200% of the target number of shares originally granted. In the first quarter of fiscal 2018, the Executive Compensation Committee approved the 2018 Performance Share Program. In the first quarter of fiscal 2018, the Executive Compensation Committee also certified the actual performance achievement of participants in the 2015 Performance Share Program. Actual performance resulted in participants achieving 200% of target or approximately 1.0 million shares. The shares granted and achieved under the 2015 Performance Share Program fully vested on the three-year anniversary of the grant on January 24, 2018, if not forfeited. In the first quarter of fiscal 2017, the Executive Compensation Committee certified the actual performance achievement of participants in the 2014 Performance Share Program. Actual performance resulted in participants achieving 198% of target or approximately 1.1 million shares. The shares granted and achieved under the 2014 Performance Share Program fully vested on the three-year anniversary of the grant on January 24, 2017, if not forfeited. As of March 2, 2018 , the shares awarded under our 2018, 2017 and 2016 Performance Share Programs are yet to be achieved. The following table sets forth the summary of performance share activity under our Performance Share Programs for the three months ended March 2, 2018 and the fiscal year ended December 1, 2017 (in thousands): 2018 2017 Shares Granted Maximum Shares Eligible to Receive Shares Granted Maximum Shares Eligible to Receive Beginning outstanding balance 1,534 3,068 1,630 3,261 Awarded 837 (1) 628 1,082 (2) 1,040 Achieved (1,050 ) (1,054 ) (1,135 ) (1,147 ) Forfeited (35 ) (70 ) (43 ) (86 ) Ending outstanding balance 1,286 2,572 1,534 3,068 _________________________________________ (1) Included in the 0.8 million shares awarded during the three months ended March 2, 2018 were 0.5 million shares awarded for the final achievement of the 2015 Performance Share program. The remaining awarded shares were for the 2018 Performance Share Program. (2) Included in the 1.1 million shares awarded during the fiscal year ended December 1, 2017 were 0.6 million shares awarded for the final achievement of the 2014 Performance Share program. The remaining awarded shares were for the 2017 Performance Share Program. Summary of Employee Stock Purchase Plan Shares The expected life of the ESPP shares is the average of the remaining purchase periods under each offering period. The assumptions used to value employee stock purchase rights during the three months ended March 2, 2018 and March 3, 2017 were as follows: Three Months 2018 2017 Expected life (in years) 0.5 - 2.0 0.5 - 2.0 Volatility 26% - 27% 22% - 25% Risk free interest rate 1.54% - 1.89% 0.62% - 1.2% Employees purchased 0.7 million shares at an average price of $91.74 and 0.7 million shares at an average price of $71.72 for the three months ended March 2, 2018 and March 3, 2017 , respectively. The intrinsic value of shares purchased during the three months ended March 2, 2018 and March 3, 2017 was $54.3 million and $20.4 million , respectively. The intrinsic value is calculated as the difference between the market value on the date of purchase and the purchase price of the shares. Summary of Stock Options The Executive Compensation Committee of Adobe’s Board of Directors eliminated the use of stock option grants for all employees and the Board of Directors effective fiscal 2012 and fiscal 2014, respectively. As of March 2, 2018 and December 1, 2017 , we had 0.1 million and 0.3 million stock options outstanding, respectively. Compensation Costs As of March 2, 2018 , there was $1.19 billion of unrecognized compensation cost, adjusted for estimated forfeitures, related to non-vested stock-based awards which will be recognized over a weighted average period of 2.2 years. Total unrecognized compensation cost will be adjusted for future changes in estimated forfeitures. Total stock-based compensation costs included in our condensed consolidated statements of income for the three months ended March 2, 2018 and March 3, 2017 were as follows (in thousands): 2018 2017 Income Statement Classifications Option Grants and Stock Purchase Rights Restricted Stock Units and Performance Share Awards Option Grants and Stock Purchase Rights Restricted Stock Units and Performance Share Awards Cost of revenue—subscription $ 768 $ 3,944 $ 393 $ 2,161 Cost of revenue—services and support 2,016 2,986 1,723 3,065 Research and development 5,349 54,072 4,032 33,094 Sales and marketing 5,320 38,848 4,388 32,465 General and administrative 1,480 20,742 1,230 18,316 Total $ 14,933 $ 120,592 $ 11,766 $ 89,101</t>
  </si>
  <si>
    <t>Stockholders' Equity</t>
  </si>
  <si>
    <t>Stockholders' Equity Note [Abstract]</t>
  </si>
  <si>
    <t>STOCKHOLDERS' EQUITY</t>
  </si>
  <si>
    <t>STOCKHOLDERS’ EQUITY Retained Earnings The changes in retained earnings for the three months ended March 2, 2018 were as follows (in thousands): Balance as of December 1, 2017 $ 9,573,870 Net income 583,076 Reissuance of treasury stock (326,229 ) Adjustments to equity as a result of the Tax Act (318 ) Balance as of March 2, 2018 $ 9,830,399 We account for treasury stock under the cost method. When treasury stock is re-issued at a price higher than its cost, the difference is recorded as a component of additional paid-in-capital in our condensed consolidated balance sheets. When treasury stock is re-issued at a price lower than its cost, the difference is recorded as a component of additional paid-in-capital to the extent that there are treasury stock gains to offset the losses. If there are no treasury stock gains in additional paid-in-capital, the losses upon re-issuance of treasury stock are recorded as a reduction of retained earnings in our condensed consolidated balance sheets. See Note 8 for more detailed information regarding impacts of the Tax Act. The components of accumulated other comprehensive income (loss) and activity, net of related taxes, as of March 2, 2018 were as follows (in thousands): December 1, Increase / Decrease Reclassification Adjustments March 2, Net unrealized gains / losses on available-for-sale securities: Unrealized gains on available-for-sale securities $ 2,704 $ (1,717 ) $ (184 ) $ 803 Unrealized losses on available-for-sale securities (14,220 ) (21,433 ) 305 (35,348 ) Total net unrealized gains / losses on available-for-sale securities (11,516 ) (23,150 ) 121 (1) (34,545 ) Net unrealized gains / losses on derivative instruments designated as hedging instruments (3,367 ) (1,336 ) (2,139 ) (2) (6,842 ) Cumulative foreign currency translation adjustments (96,938 ) 28,386 — (68,552 ) Total accumulated other comprehensive income (loss), net of taxes $ (111,821 ) $ 3,900 $ (2,018 ) $ (109,939 ) _________________________________________ (1) Reclassification adjustments for gains / losses on available-for-sale securities are classified in interest and other income (expense), net. (2) Reclassification adjustments for gains / losses on derivative instruments are classified in revenue. The following table sets forth the taxes related to each component of other comprehensive income for the three months ended March 2, 2018 and March 3, 2017 (in thousands): Three Months 2018 2017 Available-for-sale securities: Unrealized gains / losses $ — $ 248 Reclassification adjustments — (109 ) Subtotal available-for-sale securities — 139 Derivatives designated as hedging instruments: Unrealized gains / losses on derivative instruments (1) — — Reclassification adjustments (1) (1,526 ) (284 ) Subtotal derivatives designated as hedging instruments (1,526 ) (284 ) Foreign currency translation adjustments (1,742 ) 386 Total taxes, other comprehensive income $ (3,268 ) $ 241 _________________________________________ (1) Taxes related to derivative instruments other than the interest rate lock agreement were zero based on the tax jurisdiction where these derivative instruments were executed. Stock Repurchase Program To facilitate our stock repurchase program, designed to return value to our stockholders and minimize dilution from stock issuances, we may repurchase shares in the open market or enter into structured repurchase agreements with third parties. In January 2017, our Board of Directors approved a new stock repurchase program granting us authority to repurchase up to $2.5 billion in common stock through the end of fiscal 2019. The new stock repurchase program approved by our Board of Directors is similar to our previous stock repurchase programs. During the three months ended March 2, 2018 and March 3, 2017 , we entered into several structured stock repurchase agreements with large financial institutions, whereupon we provided them with prepayments totaling $300 million and $200 million , respectively. We enter into these agreements in order to take advantage of repurchasing shares at a guaranteed discount to the Volume Weighted Average Price (“VWAP”) of our common stock over a specified period of time. We only enter into such transactions when the discount that we receive is higher than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 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During the three months ended March 2, 2018 , we repurchased approximately 1.6 million shares at an average price of $185.13 through structured repurchase agreements entered into during fiscal 2017 and the three months ended March 2, 2018 . During the three months ended March 3, 2017 we repurchased approximately 2.2 million shares at an average price of $107.54 through structured repurchase agreements entered into during fiscal 2016 and the three months ended March 3, 2017 . For the three months ended March 2, 2018 , the prepayments were classified as treasury stock on our condensed consolidated balance sheets at the payment date, though only shares physically delivered to us by March 2, 2018 were excluded from the computation of earnings per share. As of March 2, 2018 , $100.3 million of prepayment remained under this agreement. Subsequent to March 2, 2018 , as part of the $2.5 billion stock repurchase authority approved in January 2017, we entered into a structured stock repurchase agreement with a large financial institution whereupon we provided them with a prepayment of $700 million . This amount will be classified as treasury stock on our condensed consolidated balance sheets. Upon completion of the $700 million stock repurchase agreement, $900 million remains under our current authority.</t>
  </si>
  <si>
    <t>Net Income Per Share</t>
  </si>
  <si>
    <t>Earnings Per Share [Abstract]</t>
  </si>
  <si>
    <t>NET INCOME PER SHARE</t>
  </si>
  <si>
    <t xml:space="preserve"> NET INCOME PER SHARE The following table sets forth the computation of basic and diluted net income per share for the three months ended March 2, 2018 and March 3, 2017 (in thousands, except per share data): Three Months 2018 2017 Net income $ 583,076 $ 398,446 Shares used to compute basic net income per share 492,061 494,612 Dilutive potential common shares: Unvested restricted stock units and performance share awards 7,191 5,867 Stock options 181 382 Shares used to compute diluted net income per share 499,433 500,861 Basic net income per share $ 1.18 $ 0.81 Diluted net income per share $ 1.17 $ 0.80</t>
  </si>
  <si>
    <t>Commitments and Contingencies</t>
  </si>
  <si>
    <t>Commitments and Contingencies Disclosure [Abstract]</t>
  </si>
  <si>
    <t>COMMITMENTS AND CONTINGENCIES</t>
  </si>
  <si>
    <t xml:space="preserve"> COMMITMENTS AND CONTINGENCIES Royalties We have royalty commitments associated with the licensing of certain offerings. Royalty expense is generally based on a dollar amount per unit sold or a percentage of the underlying revenue.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probable and estimable. Based upon this assessment, we then evaluate disclosure requirements and whether to accrue for such claims in our financial statements. This determination is then reviewed and discussed with our Audit Committee and our independent registered public accounting firm.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negatively affected in any particular period by the resolution of one or more of these counter-claims.</t>
  </si>
  <si>
    <t>Debt Disclosure [Abstract]</t>
  </si>
  <si>
    <t>DEBT</t>
  </si>
  <si>
    <t>DEBT Notes In February 2010, we issued $900 million of 4.75% senior notes due February 1, 2020 (the “2020 Notes”). Our proceeds were $900 million and were net of an issuance discount of $5.5 million . In addition, we incurred issuance costs of $6.4 million . Both the discount and issuance costs are being amortized to interest expense over the term of the 2020 Notes using the effective interest method. The effective interest rate including the discount and issuance costs is 4.92% . Interest is payable semi-annually, in arrears, on February 1 and August 1, and commenced on August 1, 2010 . In June 2014, we entered into interest rate swaps with a total notional amount of $900 million designated as a fair value hedge related to our 2020 Notes. The interest rate swaps effectively convert the fixed interest rate on our 2020 Notes to a floating interest rate based on LIBOR. Under the terms of the swap, we will pay monthly interest at the one-month LIBOR interest rate plus a fixed number of basis points on the $900 million notional amount. In exchange, we will receive 4.75% fixed rate interest from the swap counterparties. See Note 5 for further details regarding our interest rate swap derivatives. In January 2015, we issued $1 billion of 3.25% senior notes due February 1, 2025 (the “2025 Notes”). Our proceeds were approximately $989.3 million which is net of an issuance discount of $10.7 million . In addition, we incurred issuance costs of $7.9 million . Both the discount and issuance costs are being amortized to interest expense over the term of the 2025 Notes using the effective interest method. The effective interest rate including the discount, issuance costs and interest rate agreement is 3.67% . Interest is payable semi-annually, in arrears on February 1 and August 1, and commenced on August 1, 2015 . As of March 2, 2018 , our outstanding notes payable consist of the 2020 Notes and 2025 Notes (the “Notes”) with a total carrying value of $1.87 billion which includes the fair value of the interest rate swap and is net of debt issuance costs. Based on quoted prices in inactive markets, the total fair value of the Notes was $1.93 billion as of March 2, 2018 and excludes the effect of the fair value hedge of the 2020 Notes for which we entered into interest rate swaps as described above. The Notes rank equally with our other unsecured and unsubordinated indebtedness.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also include covenants that limit our ability to grant liens on assets and to enter into sale and leaseback transactions, subject to significant allowances. As of March 2, 2018 , we were in compliance with all of the covenants. In February 2018, we made semi-annual interest payments on our 2020 and 2025 Notes totaling $37.6 million . Credit Agreement On March 2, 2012, we entered into a five-year $1 billion senior unsecured revolving credit agreement (the “Credit Agreement”), providing for loans to us and certain of our subsidiaries. Pursuant to the terms of the Credit Agreement, we may, subject to the agreement of the applicable lenders, request up to an additional $500 million in commitments, for a maximum aggregate commitment of $1.5 billion . Loans under the Credit Agreement will bear interest at either (i) LIBOR plus a margin, based on our public debt ratings, ranging from 0.795% and 1.30% or (ii) the base rate, which is defined as the highest of (a) the agent’s prime rate, (b) the federal funds effective rate plus 0.50% or (c) LIBOR plus 1.00% plus a margin, based on our debt ratings, ranging from 0.00% to 0.30% . Commitment fees are payable quarterly at rates between 0.08% and 0.20% per year, also based on our debt ratings. Subject to certain conditions stated in the Credit Agreement, we and any of our subsidiaries designated as additional borrowers may borrow, prepay and re-borrow amounts under the revolving credit facility at any time during the term of the Credit Agreement. On July 27, 2015, we entered into an amendment to further extend the maturity date to July 27, 2020 and reallocated the facility among the syndicate of lenders that are parties to the Credit Agreement. 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On July 27, 2015, we entered into an amendment to further extend the maturity date to July 27, 2020 and reallocated the facility among the syndicate of lenders that are parties to the Credit Agreement.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March 2, 2018 , there were no outstanding borrowings under this Credit Agreement and we were in compliance with all covenants.</t>
  </si>
  <si>
    <t>Non-Operating Income (Expense)</t>
  </si>
  <si>
    <t>Other Income and Expenses [Abstract]</t>
  </si>
  <si>
    <t>NON-OPERATING INCOME (EXPENSE)</t>
  </si>
  <si>
    <t xml:space="preserve"> NON-OPERATING INCOME (EXPENSE) Non-operating income (expense) for the three months ended March 2, 2018 and March 3, 2017 included the following (in thousands): Three Months 2018 2017 Interest and other income (expense), net: Interest income $ 22,630 $ 14,157 Foreign exchange gains (losses) (5,889 ) (7,131 ) Realized gains on fixed income investment 184 294 Realized losses on fixed income investment (305 ) (134 ) Other 52 20 Interest and other income (expense), net $ 16,672 $ 7,206 Interest expense $ (19,899 ) $ (18,130 ) Investment gains (losses), net: Realized investment gains $ 3,994 $ 1,959 Unrealized investment gains — 598 Unrealized investment losses (998 ) — Investment gains (losses), net $ 2,996 $ 2,557 Non-operating income (expense), net $ (231 ) $ (8,367 )</t>
  </si>
  <si>
    <t>Segments</t>
  </si>
  <si>
    <t>Segment Reporting [Abstract]</t>
  </si>
  <si>
    <t>SEGMENTS</t>
  </si>
  <si>
    <t>SEGMENTS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Effective in fiscal 2018, our business organized into three reportable segments: Digital Media, Digital Experience (formerly Digital Marketing), and Publishing (formerly Print and Publishing). These segments provide our senior management with a comprehensive financial view of our key businesses. Our segments are aligned around our two strategic growth opportunities described above, placing our Publishing business in a third segment that contains some of our mature products and solutions. Additionally, in the first quarter of fiscal 2018, we moved our legacy enterprise offerings — Adobe Connect web conferencing platform and Adobe LiveCycle, an enterprise document and forms platform — from our Digital Experience segment into Publishing, in order to more closely align our Digital Experience business with the strategic growth opportunity. Our reportable segments at the beginning of fiscal 2018 reflect these changes below. We have the following reportable segments: • Digital Media— Our Digital Media segment provides tools and solutions that enable individuals, small and medium businesses and enterprises to create, publish, promote and monetize their digital content anywhere. Our customers include traditional content creators, web application developers and digital media professionals, as well as their management in marketing departments and agencies, companies and publishers. Our customers also include knowledge workers who create, collaborate and distribute documents. • Digital Experience— Our Digital Experience segment provides solutions and services for how digital advertising and marketing are created, managed, executed, measured and optimized. Our customers include digital marketers, advertisers, publishers, merchandisers, web analysts, chief marketing officers, chief information officers and chief revenue officers. • Publishing— Our Publishing segment addresses market opportunities ranging from the diverse authoring and publishing needs of technical and business publishing to our legacy type and OEM printing businesses. It also includes our web conferencing and document and forms platforms effective the first quarter of fiscal 2018. Our segment results for the three months ended March 2, 2018 and March 3, 2017 were as follows (dollars in thousands): Digital Media Digital Experience Publishing Total Three months ended March 2, 2018 Revenue $ 1,460,561 $ 554,107 $ 64,279 $ 2,078,947 Cost of revenue 55,469 198,792 4,641 258,902 Gross profit $ 1,405,092 $ 355,315 $ 59,638 $ 1,820,045 Gross profit as a percentage of revenue 96 % 64 % 93 % 88 % Three months ended March 3, 2017 Revenue $ 1,138,079 $ 477,272 $ 66,295 $ 1,681,646 Cost of revenue 55,052 176,763 5,522 237,337 Gross profit $ 1,083,027 $ 300,509 $ 60,773 $ 1,444,309 Gross profit as a percentage of revenue 95 % 63 % 92 % 86 %</t>
  </si>
  <si>
    <t>Basis of Presentation and Summary of Significant Accounting Policies (Policies)</t>
  </si>
  <si>
    <t>Basis of Presentation</t>
  </si>
  <si>
    <t>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1, 2017 on file with the SEC (our “Annual Report”).</t>
  </si>
  <si>
    <t>Recent Accounting Pronouncements</t>
  </si>
  <si>
    <t>Recently Adopted Accounting Guidance On January 26, 2017, the Financial Accounting Standards Board (“FASB”) issued Accounting Standard Update (“ASU”) 2017-14, Simplifying the Test for Goodwill Impairment, which eliminated step two from the goodwill impairment test. In assessing impairment of goodwill, if it is concluded that it is more likely than not that the carrying amount of a reportable segment exceeds its fair value during the qualitative assessment, a one-step goodwill impairment test will be performed. If it is concluded during the quantitative test that the carrying amount of a reportable segment exceeds its fair value, an impairment loss shall be recognized in an amount equal to that excess, limited to the total amount of goodwill allocated to that reportable segment. The effective date of the new standard for public companies is for fiscal years beginning after December 15, 2019 and interim periods within those fiscal years. Early adoption is permitted. In the first quarter of 2018, we early adopted ASU 2017-04. We will apply the provisions of this standard during our annual goodwill impairment test which we perform during the second quarter of our fiscal year. We do not expect the standard to have a significant impact to our goodwill impairment test. Significant Accounting Policies There have been no other material changes to our significant accounting policies during the three months ended March 2, 2018 , as compared to the significant accounting policies described in our Annual Report. Recent Accounting Pronouncement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full retrospective or modified retrospective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We expect to adopt this updated standard in the first quarter of fiscal 2019 on a modified retrospective basis. We are currently evaluating the effect that the updated standard will have on our condensed consolidated financial statements and related disclosures. While we are continuing to assess all potential impacts of the new standard, we currently believe that the most significant impact relates to our accounting for arrangements that include on-premise term-based software licenses bundled with maintenance and support. Under current GAAP, the revenue attributable to these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we will be required to recognize as revenue a portion of the arrangement fee upon delivery of the software licenses. We expect revenue related to our professional services and cloud offerings, including Creative Cloud and Document Cloud for business enterprises, individuals and teams, to remain substantially unchanged. When sold with cloud-enabled services, Creative Cloud and Document Cloud require a significant level of integration and interdependency with software and the individual components are not considered distinct. Revenue for these offerings will continue to be recognized over the period in which the cloud services are provided. Under current GAAP, we expense costs related to the acquisition of revenue-generating contracts as incurred. Under the new standard, we will be required to capitalize certain costs incremental to contract acquisition and amortize them over the expected period of benefit. Due to the complexity of certain of our contracts, the actual accounting treatment required under the new standard for these arrangements may be dependent on contract-specific terms and therefore may vary in some instances. On February 24, 2016, the FASB issued ASU No. 2016-02, Leases, requiring lessees to recognize a right-of-use asset and a lease liability on the balance sheet for all leases with the exception of short-term leases with a lease term of twelve months or les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fiscal 2020 and we do not plan to early adopt. We are currently evaluating the effect that the updated standard will have on our condensed consolidated financial statements and related disclosures. On August 28, 2017, the FASB issued ASU No. 2017-12, Derivatives and Hedging, requiring expanded hedge accounting for both non-financial and financial risk components and refining the measurement of hedge results to better reflect an entity's hedging strategies. The updated standard also amends the presentation and disclosure requirements and changes how entities assess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updated standard is effective for us beginning in the first quarter of fiscal 2020 and we do not plan to early adopt. We are currently evaluating the effect that the updated standard will have on our condensed consolidated financial statements and related disclosures. With the exception of the new standards discussed above, there have been no other recent accounting pronouncements or changes in accounting pronouncements during the three months ended March 2, 2018 , as compared to the recent accounting pronouncements described in our Annual Report, that are of significance or potential significance to us.</t>
  </si>
  <si>
    <t>Cash, Cash Equivalents and Short-Term Investments (Tables)</t>
  </si>
  <si>
    <t>Cash Cash Equivalents and Short term Investments</t>
  </si>
  <si>
    <t>Cash, cash equivalents and short-term investments consisted of the following as of March 2, 2018 (in thousands): Amortized Cost Unrealized Gains Unrealized Losses Estimated Fair Value Current assets: Cash $ 336,972 $ — $ — $ 336,972 Cash equivalents: Money market mutual funds 2,322,247 — — 2,322,247 Time deposits 7,762 — — 7,762 Total cash equivalents 2,330,009 — — 2,330,009 Total cash and cash equivalents 2,666,981 — — 2,666,981 Short-term fixed income securities: Asset-backed securities 92,067 — (810 ) 91,257 Corporate debt securities 2,461,348 797 (29,828 ) 2,432,317 Foreign government securities 3,852 — (55 ) 3,797 Municipal securities 19,249 — (268 ) 18,981 U.S. Treasury securities 939,016 7 (4,386 ) 934,637 Total short-term investments 3,515,532 804 (35,347 ) 3,480,989 Total cash, cash equivalents and short-term investments $ 6,182,513 $ 804 $ (35,347 ) $ 6,147,970 Cash, cash equivalents and short-term investments consisted of the following as of December 1, 2017 (in thousands): Amortized Cost Unrealized Gains Unrealized Losses Estimated Fair Value Current assets: Cash $ 280,488 $ — $ — $ 280,488 Cash equivalents: Money market mutual funds 2,006,741 — — 2,006,741 Time deposits 18,843 — — 18,843 Total cash equivalents 2,025,584 — — 2,025,584 Total cash and cash equivalents 2,306,072 — — 2,306,072 Short-term fixed income securities: Asset-backed securities 98,403 1 (403 ) 98,001 Corporate debt securities 2,461,691 2,694 (10,125 ) 2,454,260 Foreign government securities 2,396 — (8 ) 2,388 Municipal securities 21,189 8 (132 ) 21,065 U.S. Treasury securities 941,538 2 (3,552 ) 937,988 Total short-term investments 3,525,217 2,705 (14,220 ) 3,513,702 Total cash, cash equivalents and short-term investments $ 5,831,289 $ 2,705 $ (14,220 ) $ 5,819,774</t>
  </si>
  <si>
    <t>Continuous Unrealized Loss Position Less Than Twelve Months Related to Available-for-Sale Securities</t>
  </si>
  <si>
    <t xml:space="preserve">The following table summarizes the fair value and gross unrealized losses related to available-for-sale securities, aggregated by investment category, that have been in an unrealized loss position for less than twelve months, as of March 2, 2018 and December 1, 2017 (in thousands): 2018 2017 Fair Value Gross Unrealized Losses Fair Value Gross Unrealized Losses Corporate debt securities $ 1,811,370 $ (22,326 ) $ 1,338,232 $ (5,459 ) Asset-backed securities 57,439 (495 ) 64,618 (193 ) Municipal securities 18,389 (246 ) 11,805 (115 ) Foreign government securities 3,796 (55 ) 2,388 (8 ) U.S. Treasury securities 592,296 (3,050 ) 593,296 (2,087 ) Total $ 2,483,290 $ (26,172 ) $ 2,010,339 $ (7,862 ) </t>
  </si>
  <si>
    <t>Continuous Unrealized Loss Position Twelve Months or Longer Related to Available-for-Sale-Securities</t>
  </si>
  <si>
    <t>The following table summarizes the fair value and gross unrealized losses related to available-for-sale securities, aggregated by investment category, that were in a continuous unrealized loss position for more than twelve months, as of March 2, 2018 and December 1, 2017 (in thousands): 2018 2017 Fair Value Gross Unrealized Losses Fair Value Gross Unrealized Losses Corporate debt securities $ 479,654 $ (7,502 ) $ 500,689 $ (4,666 ) Asset-backed securities 33,818 (315 ) 32,383 (210 ) Municipal securities 592 (22 ) 598 (17 ) U.S. Treasury securities 299,842 (1,336 ) 338,950 (1,465 ) Total $ 813,906 $ (9,175 ) $ 872,620 $ (6,358 )</t>
  </si>
  <si>
    <t>Cost and Estimated Fair Value of Debt Securities</t>
  </si>
  <si>
    <t>The following table summarizes the cost and estimated fair value of short-term fixed income securities classified as short-term investments based on stated effective maturities as of March 2, 2018 (in thousands): Amortized Cost Estimated Fair Value Due within one year $ 1,210,398 $ 1,205,298 Due between one and two years 1,099,330 1,088,663 Due between two and three years 856,020 844,181 Due after three years 349,784 342,847 Total $ 3,515,532 $ 3,480,989</t>
  </si>
  <si>
    <t>Fair Value Measurements (Tables)</t>
  </si>
  <si>
    <t>Financial assets and liabilities at fair value on a recurring basis</t>
  </si>
  <si>
    <t>The fair value of our financial assets and liabilities at March 2, 2018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2,322,247 $ 2,322,247 $ — $ — Time deposits 7,762 7,762 — — Short-term investments: Asset-backed securities 91,257 — 91,257 — Corporate debt securities 2,432,317 — 2,432,317 — Foreign government securities 3,797 — 3,797 — Municipal securities 18,981 — 18,981 — U.S. Treasury securities 934,637 — 934,637 — Prepaid expenses and other current assets: Foreign currency derivatives 11,302 — 11,302 — Other assets: Deferred compensation plan assets 64,667 2,617 62,050 — Total assets $ 5,886,967 $ 2,332,626 $ 3,554,341 $ — Liabilities: Accrued expenses: Foreign currency derivatives $ 2,221 $ — $ 2,221 $ — Other Liabilities: Interest rate swap derivatives 8,517 — 8,517 — Total liabilities $ 10,738 $ — $ 10,738 $ — The fair value of our financial assets and liabilities at December 1, 2017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2,006,741 $ 2,006,741 $ — $ — Time deposits 18,843 18,843 — — Short-term investments: Asset-backed securities 98,001 — 98,001 — Corporate debt securities 2,454,260 — 2,454,260 — Foreign government securities 2,388 — 2,388 — Municipal securities 21,065 — 21,065 — U.S. Treasury securities 937,988 — 937,988 — Prepaid expenses and other current assets: Foreign currency derivatives 14,198 — 14,198 — Other assets: Deferred compensation plan assets 56,690 2,573 54,117 — Total assets $ 5,610,174 $ 2,028,157 $ 3,582,017 $ — Liabilities: Accrued expenses: Foreign currency derivatives $ 1,598 $ — $ 1,598 $ — Other liabilities: Interest rate swap derivatives 1,058 — 1,058 — Total liabilities $ 2,656 $ — $ 2,656 $ —</t>
  </si>
  <si>
    <t>Derivatives and Hedging Activities (Tables)</t>
  </si>
  <si>
    <t>Fair Value of Derivative Instruments</t>
  </si>
  <si>
    <t xml:space="preserve">The fair value of derivative instruments on our condensed consolidated balance sheets as of March 2, 2018 and December 1, 2017 were as follows (in thousands): 2018 2017 Fair Value Asset Derivatives Fair Value Liability Derivatives Fair Value Asset Derivatives Fair Value Liability Derivatives Derivatives designated as hedging instruments: Foreign exchange option contracts (1) (2) $ 9,668 $ — $ 12,918 $ — Interest rate swap (3) — 8,517 — 1,058 Derivatives not designated as hedging instruments: Foreign exchange forward contracts (1) 1,634 2,221 1,280 1,598 Total derivatives $ 11,302 $ 10,738 $ 14,198 $ 2,656 _________________________________________ (1) Included in prepaid expenses and other current assets and accrued expenses for asset derivatives and liability derivatives, respectively, on our condensed consolidated balance sheets. (2) Hedging effectiveness expected to be recognized into income within the next twelve months. (3) Included in other liabilities on our condensed consolidated balance sheets. </t>
  </si>
  <si>
    <t>Effect of Derivative Instruments as Designated Cash Flow Hedges and Not Designated as Hedges</t>
  </si>
  <si>
    <t>The effect of foreign currency derivative instruments designated as cash flow hedges and of foreign currency derivative instruments not designated as hedges in our condensed consolidated statements of income for the three months ended March 2, 2018 and March 3, 2017 was as follows (in thousands): 2018 2017 Foreign Foreign Foreign Foreign Derivatives in cash flow hedging relationships: Net gain (loss) recognized in OCI, net of tax (1) $ (1,336 ) $ — $ 6,709 $ — Net gain (loss) reclassified from accumulated OCI into income, net of tax (2) $ 1,022 $ — $ 18,309 $ — Net gain (loss) recognized in income (3) $ (10,326 ) $ — $ (6,037 ) $ — Derivatives not designated as hedging relationships: Net gain (loss) recognized in income (4) $ — $ (3,661 ) $ — $ 1,088 _________________________________________ (1) Net change in the fair value of the effective portion classified in other comprehensive income (“OCI”). (2) Effective portion classified as revenue. (3) Ineffective portion and amount excluded from effectiveness testing classified in interest and other income (expense), net. (4) Classified in interest and other income (expense), net.</t>
  </si>
  <si>
    <t>Goodwill and Purchased and Other Intangibles (Tables)</t>
  </si>
  <si>
    <t>Purchased and other intangible assets</t>
  </si>
  <si>
    <t>Purchased and other intangible assets subject to amortization as of March 2, 2018 and December 1, 2017 were as follows (in thousands): 2018 2017 Cost Accumulated Amortization Net Cost Accumulated Amortization Net Purchased technology $ 194,099 $ (90,103 ) $ 103,996 $ 223,252 $ (110,433 ) $ 112,819 Customer contracts and relationships $ 549,227 $ (345,797 ) $ 203,430 $ 577,484 $ (356,613 ) $ 220,871 Trademarks 35,255 (16,247 ) 19,008 76,255 (56,094 ) 20,161 Acquired rights to use technology 65,285 (50,488 ) 14,797 71,130 (54,223 ) 16,907 Localization 620 (329 ) 291 603 (170 ) 433 Other intangibles 38,019 (25,801 ) 12,218 38,693 (24,226 ) 14,467 Total other intangible assets $ 688,406 $ (438,662 ) $ 249,744 $ 764,165 $ (491,326 ) $ 272,839 Purchased and other intangible assets, net $ 882,505 $ (528,765 ) $ 353,740 $ 987,417 $ (601,759 ) $ 385,658</t>
  </si>
  <si>
    <t>Amortization expense in future periods</t>
  </si>
  <si>
    <t>As of March 2, 2018 , we expect amortization expense in future periods to be as follows (in thousands): Fiscal Year Purchased Technology Other Intangible Assets Remainder of 2018 $ 27,988 $ 73,208 2019 34,029 70,156 2020 31,737 39,880 2021 9,125 17,474 2022 1,117 14,467 Thereafter — 34,559 Total expected amortization expense $ 103,996 $ 249,744</t>
  </si>
  <si>
    <t>Accrued Expenses (Tables)</t>
  </si>
  <si>
    <t>Accrued expenses as of March 2, 2018 and December 1, 2017 consisted of the following (in thousands): 2018 2017 Accrued compensation and benefits $ 349,727 $ 417,742 Accrued media costs 109,243 134,525 Sales and marketing allowances 50,806 47,389 Accrued corporate marketing 75,642 72,087 Taxes payable 48,236 49,550 Royalties payable 45,482 46,411 Accrued interest expense 6,984 25,594 Other 224,924 200,475 Accrued expenses $ 911,044 $ 993,773</t>
  </si>
  <si>
    <t>Stock-Based Compensation (Tables)</t>
  </si>
  <si>
    <t>Restricted Stock Unit Activity</t>
  </si>
  <si>
    <t>Restricted stock unit activity for the three months ended March 2, 2018 and the fiscal year ended December 1, 2017 was as follows (in thousands): 2018 2017 Beginning outstanding balance 9,304 8,316 Awarded 2,996 5,018 Released (2,950 ) (3,859 ) Forfeited (155 ) (766 ) Increase due to acquisition — 595 Ending outstanding balance 9,195 9,304</t>
  </si>
  <si>
    <t>Restricted Stock Units Outstanding</t>
  </si>
  <si>
    <t xml:space="preserve">Information regarding restricted stock units outstanding at March 2, 2018 and March 3, 2017 is summarized below: Number of Shares (thousands) Weighted Average Remaining Contractual Life (years) Aggregate Intrinsic Value (*) (millions) 2018 Restricted stock units outstanding 9,195 1.52 $ 1,928.9 Restricted stock units vested and expected to vest 8,259 1.47 $ 1,732.6 2017 Restricted stock units outstanding 9,822 1.59 $ 1,002.3 Restricted stock units vested and expected to vest 8,646 1.53 $ 882.2 _________________________________________ (*) The intrinsic value is calculated as the market value as of the end of the fiscal period. As reported by the NASDAQ Global Select Market, the market values as of March 2, 2018 and March 3, 2017 were $209.79 and $120.04 , respectively. </t>
  </si>
  <si>
    <t>Performance Share Activity</t>
  </si>
  <si>
    <t>The following table sets forth the summary of performance share activity under our Performance Share Programs for the three months ended March 2, 2018 and the fiscal year ended December 1, 2017 (in thousands): 2018 2017 Shares Granted Maximum Shares Eligible to Receive Shares Granted Maximum Shares Eligible to Receive Beginning outstanding balance 1,534 3,068 1,630 3,261 Awarded 837 (1) 628 1,082 (2) 1,040 Achieved (1,050 ) (1,054 ) (1,135 ) (1,147 ) Forfeited (35 ) (70 ) (43 ) (86 ) Ending outstanding balance 1,286 2,572 1,534 3,068 _________________________________________ (1) Included in the 0.8 million shares awarded during the three months ended March 2, 2018 were 0.5 million shares awarded for the final achievement of the 2015 Performance Share program. The remaining awarded shares were for the 2018 Performance Share Program. (2) Included in the 1.1 million shares awarded during the fiscal year ended December 1, 2017 were 0.6 million shares awarded for the final achievement of the 2014 Performance Share program. The remaining awarded shares were for the 2017 Performance Share Program.</t>
  </si>
  <si>
    <t>Schedule of Share-based Payment Award, Employee Stock Purchase Plan, Valuation Assumptions</t>
  </si>
  <si>
    <t>The expected life of the ESPP shares is the average of the remaining purchase periods under each offering period. The assumptions used to value employee stock purchase rights during the three months ended March 2, 2018 and March 3, 2017 were as follows: Three Months 2018 2017 Expected life (in years) 0.5 - 2.0 0.5 - 2.0 Volatility 26% - 27% 22% - 25% Risk free interest rate 1.54% - 1.89% 0.62% - 1.2%</t>
  </si>
  <si>
    <t>Schedule of Employee Service Share-based Compensation, Allocation of Recognized Period Costs</t>
  </si>
  <si>
    <t>Total stock-based compensation costs included in our condensed consolidated statements of income for the three months ended March 2, 2018 and March 3, 2017 were as follows (in thousands): 2018 2017 Income Statement Classifications Option Grants and Stock Purchase Rights Restricted Stock Units and Performance Share Awards Option Grants and Stock Purchase Rights Restricted Stock Units and Performance Share Awards Cost of revenue—subscription $ 768 $ 3,944 $ 393 $ 2,161 Cost of revenue—services and support 2,016 2,986 1,723 3,065 Research and development 5,349 54,072 4,032 33,094 Sales and marketing 5,320 38,848 4,388 32,465 General and administrative 1,480 20,742 1,230 18,316 Total $ 14,933 $ 120,592 $ 11,766 $ 89,101</t>
  </si>
  <si>
    <t>Stockholders' Equity (Tables)</t>
  </si>
  <si>
    <t>Retained Earnings</t>
  </si>
  <si>
    <t>The changes in retained earnings for the three months ended March 2, 2018 were as follows (in thousands): Balance as of December 1, 2017 $ 9,573,870 Net income 583,076 Reissuance of treasury stock (326,229 ) Adjustments to equity as a result of the Tax Act (318 ) Balance as of March 2, 2018 $ 9,830,399</t>
  </si>
  <si>
    <t>Schedule of Accumulated Other Comprehensive Income (Loss)</t>
  </si>
  <si>
    <t>The components of accumulated other comprehensive income (loss) and activity, net of related taxes, as of March 2, 2018 were as follows (in thousands): December 1, Increase / Decrease Reclassification Adjustments March 2, Net unrealized gains / losses on available-for-sale securities: Unrealized gains on available-for-sale securities $ 2,704 $ (1,717 ) $ (184 ) $ 803 Unrealized losses on available-for-sale securities (14,220 ) (21,433 ) 305 (35,348 ) Total net unrealized gains / losses on available-for-sale securities (11,516 ) (23,150 ) 121 (1) (34,545 ) Net unrealized gains / losses on derivative instruments designated as hedging instruments (3,367 ) (1,336 ) (2,139 ) (2) (6,842 ) Cumulative foreign currency translation adjustments (96,938 ) 28,386 — (68,552 ) Total accumulated other comprehensive income (loss), net of taxes $ (111,821 ) $ 3,900 $ (2,018 ) $ (109,939 ) _________________________________________ (1) Reclassification adjustments for gains / losses on available-for-sale securities are classified in interest and other income (expense), net. (2) Reclassification adjustments for gains / losses on derivative instruments are classified in revenue.</t>
  </si>
  <si>
    <t>Other Comprehensive Income, Tax</t>
  </si>
  <si>
    <t xml:space="preserve">The following table sets forth the taxes related to each component of other comprehensive income for the three months ended March 2, 2018 and March 3, 2017 (in thousands): Three Months 2018 2017 Available-for-sale securities: Unrealized gains / losses $ — $ 248 Reclassification adjustments — (109 ) Subtotal available-for-sale securities — 139 Derivatives designated as hedging instruments: Unrealized gains / losses on derivative instruments (1) — — Reclassification adjustments (1) (1,526 ) (284 ) Subtotal derivatives designated as hedging instruments (1,526 ) (284 ) Foreign currency translation adjustments (1,742 ) 386 Total taxes, other comprehensive income $ (3,268 ) $ 241 _________________________________________ (1) Taxes related to derivative instruments other than the interest rate lock agreement were zero based on the tax jurisdiction where these derivative instruments were executed. </t>
  </si>
  <si>
    <t>Net Income Per Share (Tables)</t>
  </si>
  <si>
    <t>The following table sets forth the computation of basic and diluted net income per share for the three months ended March 2, 2018 and March 3, 2017 (in thousands, except per share data): Three Months 2018 2017 Net income $ 583,076 $ 398,446 Shares used to compute basic net income per share 492,061 494,612 Dilutive potential common shares: Unvested restricted stock units and performance share awards 7,191 5,867 Stock options 181 382 Shares used to compute diluted net income per share 499,433 500,861 Basic net income per share $ 1.18 $ 0.81 Diluted net income per share $ 1.17 $ 0.80</t>
  </si>
  <si>
    <t>Non-Operating Income (Expense) (Tables)</t>
  </si>
  <si>
    <t xml:space="preserve"> Non-operating income (expense) for the three months ended March 2, 2018 and March 3, 2017 included the following (in thousands): Three Months 2018 2017 Interest and other income (expense), net: Interest income $ 22,630 $ 14,157 Foreign exchange gains (losses) (5,889 ) (7,131 ) Realized gains on fixed income investment 184 294 Realized losses on fixed income investment (305 ) (134 ) Other 52 20 Interest and other income (expense), net $ 16,672 $ 7,206 Interest expense $ (19,899 ) $ (18,130 ) Investment gains (losses), net: Realized investment gains $ 3,994 $ 1,959 Unrealized investment gains — 598 Unrealized investment losses (998 ) — Investment gains (losses), net $ 2,996 $ 2,557 Non-operating income (expense), net $ (231 ) $ (8,367 )</t>
  </si>
  <si>
    <t>Segments (Tables)</t>
  </si>
  <si>
    <t>Segment Reporting</t>
  </si>
  <si>
    <t>r segment results for the three months ended March 2, 2018 and March 3, 2017 were as follows (dollars in thousands): Digital Media Digital Experience Publishing Total Three months ended March 2, 2018 Revenue $ 1,460,561 $ 554,107 $ 64,279 $ 2,078,947 Cost of revenue 55,469 198,792 4,641 258,902 Gross profit $ 1,405,092 $ 355,315 $ 59,638 $ 1,820,045 Gross profit as a percentage of revenue 96 % 64 % 93 % 88 % Three months ended March 3, 2017 Revenue $ 1,138,079 $ 477,272 $ 66,295 $ 1,681,646 Cost of revenue 55,052 176,763 5,522 237,337 Gross profit $ 1,083,027 $ 300,509 $ 60,773 $ 1,444,309 Gross profit as a percentage of revenue 95 % 63 % 92 % 86 %</t>
  </si>
  <si>
    <t>Acquisitions (Details) - TubeMogul $ in Millions</t>
  </si>
  <si>
    <t>1 Months Ended</t>
  </si>
  <si>
    <t>Dec. 19, 2016USD ($)</t>
  </si>
  <si>
    <t>Business Acquisition</t>
  </si>
  <si>
    <t>Business Combination Purchase Price</t>
  </si>
  <si>
    <t>Purchase price allocation, goodwill</t>
  </si>
  <si>
    <t>Purchase price allocation, identifiable intangible assets</t>
  </si>
  <si>
    <t>Purchase price allocation, net assets acquired</t>
  </si>
  <si>
    <t>Cash, Cash Equivalents and Short-Term Investments (Details) - USD ($) $ in Thousands</t>
  </si>
  <si>
    <t>Schedule of Available-for-sale Securities</t>
  </si>
  <si>
    <t>Amortized Cost</t>
  </si>
  <si>
    <t>Unrealized Gains</t>
  </si>
  <si>
    <t>Unrealized Losses</t>
  </si>
  <si>
    <t>Estimated Fair Value, Total cash, cash equivalents and short-term investments</t>
  </si>
  <si>
    <t>Cash and Cash Equivalents, Fair Value Disclosure</t>
  </si>
  <si>
    <t>Cash</t>
  </si>
  <si>
    <t>Cash equivalents [Member]</t>
  </si>
  <si>
    <t>Cash equivalents [Member] | Money Market Funds</t>
  </si>
  <si>
    <t>Cash equivalents [Member] | Time deposits</t>
  </si>
  <si>
    <t>Short-term fixed income securities</t>
  </si>
  <si>
    <t>Estimated Fair Value, short-term investments</t>
  </si>
  <si>
    <t>Short-term fixed income securities | Asset-backed Securities</t>
  </si>
  <si>
    <t>Short-term fixed income securities | Corporate Debt Securities</t>
  </si>
  <si>
    <t>Short-term fixed income securities | Foreign Government Debt Securities</t>
  </si>
  <si>
    <t>Short-term fixed income securities | Municipal Notes</t>
  </si>
  <si>
    <t>Short-term fixed income securities | US Treasury Securities</t>
  </si>
  <si>
    <t>Cash, Cash Equivalents and Short-Term Investments (Details 1) $ in Thousands</t>
  </si>
  <si>
    <t>Mar. 02, 2018USD ($)securities</t>
  </si>
  <si>
    <t>Dec. 01, 2017USD ($)securities</t>
  </si>
  <si>
    <t>Available-for-sale Securities, Continuous Unrealized Loss Position, Less than Twelve Months, Fair Value</t>
  </si>
  <si>
    <t>Available-for-sale Securities, Continuous Unrealized Loss Position, Less than 12 Months, Accumulated Loss</t>
  </si>
  <si>
    <t>Available-for-sale securities in a continuous unrealized loss position for more than twelve months, fair value</t>
  </si>
  <si>
    <t>Available-for-sale Securities, Continuous Unrealized Loss Position, 12 Months or Longer, Accumulated Loss</t>
  </si>
  <si>
    <t>Fair Value and Gross Unrealized Losses Related to Available-For-Sale Securities</t>
  </si>
  <si>
    <t>Available-for-sale Securities, Amortized Cost Basis</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Asset-backed Securities</t>
  </si>
  <si>
    <t>Corporate Debt Securities</t>
  </si>
  <si>
    <t>Municipal Notes</t>
  </si>
  <si>
    <t>Foreign Government Debt Securities</t>
  </si>
  <si>
    <t>US Treasury Securities</t>
  </si>
  <si>
    <t>Fixed Income Investments</t>
  </si>
  <si>
    <t>Fixed Income Investments | Asset-backed Securities</t>
  </si>
  <si>
    <t>Fixed Income Investments | Corporate Debt Securities</t>
  </si>
  <si>
    <t>Fixed Income Investments | Municipal Notes</t>
  </si>
  <si>
    <t>Fixed Income Investments | Foreign Government Debt Securities</t>
  </si>
  <si>
    <t>Fixed Income Investments | US Treasury Securities</t>
  </si>
  <si>
    <t>Cash, Cash Equivalents and Short-Term Investments (Details 2) $ in Thousands</t>
  </si>
  <si>
    <t>Mar. 02, 2018USD ($)</t>
  </si>
  <si>
    <t>Amortized cost of short-term fixed Income Securities</t>
  </si>
  <si>
    <t>Due within one year, Amortized Cost</t>
  </si>
  <si>
    <t>Due between one and two years, Amortized Cost</t>
  </si>
  <si>
    <t>Due between two and three years, Amortized Cost</t>
  </si>
  <si>
    <t>Due after three years, Amortized Cost</t>
  </si>
  <si>
    <t>Total, Amortized Cost</t>
  </si>
  <si>
    <t>Estimated Fair Value of Short-term fixed Income Securities</t>
  </si>
  <si>
    <t>Due within one year, Estimated Fair value</t>
  </si>
  <si>
    <t>Due between one and two years, Estimated Fair value</t>
  </si>
  <si>
    <t>Due between two and three years, Estimated Fair value</t>
  </si>
  <si>
    <t>Due after three years, Estimated Fair value</t>
  </si>
  <si>
    <t>Total, Estimated Fair value</t>
  </si>
  <si>
    <t>Fair Value Measurements (Details) $ in Millions</t>
  </si>
  <si>
    <t>Notes 2020 and 2025</t>
  </si>
  <si>
    <t>Fair Value, Balance Sheet Grouping, Financial Statement Captions</t>
  </si>
  <si>
    <t>Debt Instrument, Fair Value Disclosure</t>
  </si>
  <si>
    <t>Fair Value Measurements (Details 1) - Fair Value, Measurements, Recurring - USD ($) $ in Thousands</t>
  </si>
  <si>
    <t>Foreign Currency Contracts, Asset, Fair Value Disclosure</t>
  </si>
  <si>
    <t>Deferred Compensation Plan Assets</t>
  </si>
  <si>
    <t>Assets, Fair Value Disclosure</t>
  </si>
  <si>
    <t>Foreign Currency Contracts, Liability, Fair Value Disclosure</t>
  </si>
  <si>
    <t>Interest Rate Derivative Liabilities, at Fair Value</t>
  </si>
  <si>
    <t>Financial and Nonfinancial Liabilities, Fair Value Disclosure</t>
  </si>
  <si>
    <t>Money Market Funds</t>
  </si>
  <si>
    <t>Time deposits</t>
  </si>
  <si>
    <t>Fair Value, Inputs, Level 1</t>
  </si>
  <si>
    <t>Fair Value, Inputs, Level 1 | Asset-backed Securities</t>
  </si>
  <si>
    <t>Fair Value, Inputs, Level 1 | Corporate Debt Securities</t>
  </si>
  <si>
    <t>Fair Value, Inputs, Level 1 | Foreign Government Debt Securities</t>
  </si>
  <si>
    <t>Fair Value, Inputs, Level 1 | Money Market Funds</t>
  </si>
  <si>
    <t>Fair Value, Inputs, Level 1 | Time deposits</t>
  </si>
  <si>
    <t>Fair Value, Inputs, Level 1 | US Treasury Securities</t>
  </si>
  <si>
    <t>Fair Value, Inputs, Level 1 | Municipal Notes</t>
  </si>
  <si>
    <t>Fair Value, Inputs, Level 2</t>
  </si>
  <si>
    <t>Fair Value, Inputs, Level 2 | Asset-backed Securities</t>
  </si>
  <si>
    <t>Fair Value, Inputs, Level 2 | Corporate Debt Securities</t>
  </si>
  <si>
    <t>Fair Value, Inputs, Level 2 | Foreign Government Debt Securities</t>
  </si>
  <si>
    <t>Fair Value, Inputs, Level 2 | Money Market Funds</t>
  </si>
  <si>
    <t>Fair Value, Inputs, Level 2 | Time deposits</t>
  </si>
  <si>
    <t>Fair Value, Inputs, Level 2 | US Treasury Securities</t>
  </si>
  <si>
    <t>Fair Value, Inputs, Level 2 | Municipal Notes</t>
  </si>
  <si>
    <t>Fair Value, Inputs, Level 3</t>
  </si>
  <si>
    <t>Fair Value, Inputs, Level 3 | Asset-backed Securities</t>
  </si>
  <si>
    <t>Fair Value, Inputs, Level 3 | Corporate Debt Securities</t>
  </si>
  <si>
    <t>Fair Value, Inputs, Level 3 | Foreign Government Debt Securities</t>
  </si>
  <si>
    <t>Fair Value, Inputs, Level 3 | Money Market Funds</t>
  </si>
  <si>
    <t>Fair Value, Inputs, Level 3 | Time deposits</t>
  </si>
  <si>
    <t>Fair Value, Inputs, Level 3 | US Treasury Securities</t>
  </si>
  <si>
    <t>Fair Value, Inputs, Level 3 | Municipal Notes</t>
  </si>
  <si>
    <t>Derivatives and Hedging Activities (Details) - USD ($) $ in Thousands</t>
  </si>
  <si>
    <t>Jun. 13, 2014</t>
  </si>
  <si>
    <t>Feb. 28, 2010</t>
  </si>
  <si>
    <t>Derivative, Fair Value, Net [Abstract]</t>
  </si>
  <si>
    <t>Fair value asset derivatives</t>
  </si>
  <si>
    <t>Fair value liability derivatives</t>
  </si>
  <si>
    <t>Derivatives designated as hedging instruments [Member] | Foreign Exchange Option Contracts</t>
  </si>
  <si>
    <t>[1],[2]</t>
  </si>
  <si>
    <t>Derivatives designated as hedging instruments [Member] | Interest Rate Swap [Member]</t>
  </si>
  <si>
    <t>[3]</t>
  </si>
  <si>
    <t>Derivatives not designated as hedging instruments [Member] | Foreign Exchange Forward Contracts</t>
  </si>
  <si>
    <t>Debt Instrument, Interest Rate, Stated Percentage</t>
  </si>
  <si>
    <t>4.75%</t>
  </si>
  <si>
    <t>Senior Notes</t>
  </si>
  <si>
    <t>Cash Flow Hedging | Foreign Exchange Contract [Member]</t>
  </si>
  <si>
    <t>Maximum Remaining Maturity of Foreign Currency Derivatives</t>
  </si>
  <si>
    <t>12 months</t>
  </si>
  <si>
    <t>Fair Value Hedging</t>
  </si>
  <si>
    <t>Derivative, Notional Amount</t>
  </si>
  <si>
    <t>Derivative, Fixed Interest Rate</t>
  </si>
  <si>
    <t>Hedging effectiveness expected to be recognized into income within the next twelve months.</t>
  </si>
  <si>
    <t>Included in prepaid expenses and other current assets and accrued expenses for asset derivatives and liability derivatives, respectively, on our condensed consolidated balance sheets.</t>
  </si>
  <si>
    <t>Included in other liabilities on our condensed consolidated balance sheets.</t>
  </si>
  <si>
    <t>Derivatives and Hedging Activities (Details 1) - USD ($) $ in Thousands</t>
  </si>
  <si>
    <t>Foreign Exchange Option Contracts</t>
  </si>
  <si>
    <t>Derivative Instruments, Gain (Loss)</t>
  </si>
  <si>
    <t>Derivative Instruments Not Designated as Hedging Instruments, Gain (Loss), Net</t>
  </si>
  <si>
    <t>Foreign Exchange Forward Contracts</t>
  </si>
  <si>
    <t>Cash Flow Hedging | Foreign Exchange Option Contract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4]</t>
  </si>
  <si>
    <t>Cash Flow Hedging | Foreign Exchange Forward Contracts</t>
  </si>
  <si>
    <t>Classified in interest and other income (expense), net</t>
  </si>
  <si>
    <t>Net change in the fair value of the effective portion classified in other comprehensive income (“OCI”).</t>
  </si>
  <si>
    <t>Effective portion classified as revenue.</t>
  </si>
  <si>
    <t>Ineffective portion and amount excluded from effectiveness testing classified in interest and other income (expense), net.</t>
  </si>
  <si>
    <t>Goodwill and Purchased and Other Intangibles (Details) - USD ($) $ in Thousands</t>
  </si>
  <si>
    <t>Finite-Lived Intangible Assets</t>
  </si>
  <si>
    <t>Cost</t>
  </si>
  <si>
    <t>Accumulated Amortization</t>
  </si>
  <si>
    <t>Net</t>
  </si>
  <si>
    <t>Purchased technology</t>
  </si>
  <si>
    <t>Total other intangible assets</t>
  </si>
  <si>
    <t>Customer contracts and relationships</t>
  </si>
  <si>
    <t>Trademarks</t>
  </si>
  <si>
    <t>Acquired rights to use technology</t>
  </si>
  <si>
    <t>Localization</t>
  </si>
  <si>
    <t>Other intangibles</t>
  </si>
  <si>
    <t>Goodwill and Purchased and Other Intangibles (Details 1) $ in Thousands</t>
  </si>
  <si>
    <t>Amortization Expense in Future Periods</t>
  </si>
  <si>
    <t>Remainder of 2018</t>
  </si>
  <si>
    <t>Thereafter</t>
  </si>
  <si>
    <t>Total expected amortization expense</t>
  </si>
  <si>
    <t>Goodwill and Purchased and Other Intangibles (Details Numeric) - USD ($) $ in Thousands</t>
  </si>
  <si>
    <t>Amortization of purchased and other intangible assets</t>
  </si>
  <si>
    <t>Amortization expense included in cost of sales</t>
  </si>
  <si>
    <t>Accrued Expenses (Details) - USD ($) $ in Thousands</t>
  </si>
  <si>
    <t>Accrued Expense</t>
  </si>
  <si>
    <t>Accrued compensation and benefits</t>
  </si>
  <si>
    <t>Accrued media costs</t>
  </si>
  <si>
    <t>Sales and marketing allowances</t>
  </si>
  <si>
    <t>Accrued corporate marketing</t>
  </si>
  <si>
    <t>Taxes payable</t>
  </si>
  <si>
    <t>Royalties payable</t>
  </si>
  <si>
    <t>Accrued interest expense</t>
  </si>
  <si>
    <t>Other</t>
  </si>
  <si>
    <t>Income Taxes (Details) $ in Millions</t>
  </si>
  <si>
    <t>US Federal statutory tax rate effective before the Tax Cuts and Jobs Act 2017</t>
  </si>
  <si>
    <t>35.00%</t>
  </si>
  <si>
    <t>US Federal statutory tax rate effective after the Tax Cuts and Jobs Act 2017</t>
  </si>
  <si>
    <t>21.00%</t>
  </si>
  <si>
    <t>One-time transition tax due to Tax Cuts and Jobs Act 2017</t>
  </si>
  <si>
    <t>15.50%</t>
  </si>
  <si>
    <t>One-time transition tax other income due to Tax Cuts and Jobs act of 2017</t>
  </si>
  <si>
    <t>8.00%</t>
  </si>
  <si>
    <t>Blended U.S. Federal Statutory tax Rate for FY2018 due to Tax Cuts and Jobs Act 2017</t>
  </si>
  <si>
    <t>22.20%</t>
  </si>
  <si>
    <t>Provisional tax charge due to Tax Cuts and Jobs Act 2017</t>
  </si>
  <si>
    <t>Provisional transition tax expense on deferred foreign earnings due to Tax Cuts and Job Act 2017</t>
  </si>
  <si>
    <t>Provisional transition tax expense plus other ancillary effects recorded in the first fiscal quarter in 2018 due to the Tax Cuts and Jobs Act 2017</t>
  </si>
  <si>
    <t>Provisional transition tax expense of long term income taxes payable due to the Tax Cuts and Jobs Act 2017</t>
  </si>
  <si>
    <t>Reduction in deferred tax liability due to Tax Cuts and Jobs Act 2017</t>
  </si>
  <si>
    <t>Stock-Based Compensation (Details) - shares shares in Thousands</t>
  </si>
  <si>
    <t>12 Months Ended</t>
  </si>
  <si>
    <t>Restricted Stock Unit</t>
  </si>
  <si>
    <t>Shares Activity</t>
  </si>
  <si>
    <t>Beginning outstanding balance</t>
  </si>
  <si>
    <t>Awarded, Shares</t>
  </si>
  <si>
    <t>Released, Shares</t>
  </si>
  <si>
    <t>Forfeited, Shares</t>
  </si>
  <si>
    <t>Due To Acquisition</t>
  </si>
  <si>
    <t>Ending outstanding balance</t>
  </si>
  <si>
    <t>Performance Shares | Shares Granted</t>
  </si>
  <si>
    <t>Achieved</t>
  </si>
  <si>
    <t>Performance Shares | Maximum Shares Eligible to Receive</t>
  </si>
  <si>
    <t>Performance Shares | Program 2015</t>
  </si>
  <si>
    <t>Share-based Compensation Arrangement by Share-based Payment Award</t>
  </si>
  <si>
    <t>Actual Percentage Achieved</t>
  </si>
  <si>
    <t>200.00%</t>
  </si>
  <si>
    <t>Actual Shares Achieved</t>
  </si>
  <si>
    <t>Performance Shares | Program 2014</t>
  </si>
  <si>
    <t>198.00%</t>
  </si>
  <si>
    <t>Stock-Based Compensation (Details 1) - USD ($) $ / shares in Units, shares in Thousands, $ in Millions</t>
  </si>
  <si>
    <t>Dec. 02, 2016</t>
  </si>
  <si>
    <t>Restricted stock units outstanding</t>
  </si>
  <si>
    <t>Share Price</t>
  </si>
  <si>
    <t>Number of shares outstanding</t>
  </si>
  <si>
    <t>Outstanding weighted average remaining contractual life (in years)</t>
  </si>
  <si>
    <t>1 year 6 months 7 days</t>
  </si>
  <si>
    <t>1 year 7 months 2 days</t>
  </si>
  <si>
    <t>Shares outstanding aggregate intrinsic value</t>
  </si>
  <si>
    <t>Number of shares vested and expected to vest</t>
  </si>
  <si>
    <t>Weighted Average Remaining Contractual Life Vested And Expected To Vest</t>
  </si>
  <si>
    <t>1 year 5 months 19 days</t>
  </si>
  <si>
    <t>1 year 6 months 11 days</t>
  </si>
  <si>
    <t>Vested and expected to vest aggregate intrinsic value</t>
  </si>
  <si>
    <t>The intrinsic value is calculated as the market value as of the end of the fiscal period. As reported by the NASDAQ Global Select Market, the market values as of March 2, 2018 and March 3, 2017 were $209.79 and $120.04, respectively.</t>
  </si>
  <si>
    <t>Stock-Based Compensation (Details 2) - Employee Stock Purchase Plan</t>
  </si>
  <si>
    <t>Valuation Assumptions Volatility Range</t>
  </si>
  <si>
    <t>From</t>
  </si>
  <si>
    <t>26.00%</t>
  </si>
  <si>
    <t>22.00%</t>
  </si>
  <si>
    <t>To</t>
  </si>
  <si>
    <t>27.00%</t>
  </si>
  <si>
    <t>25.00%</t>
  </si>
  <si>
    <t>Valuation Assumptions Risk Free Interest Rate Range</t>
  </si>
  <si>
    <t>1.54%</t>
  </si>
  <si>
    <t>0.62%</t>
  </si>
  <si>
    <t>1.89%</t>
  </si>
  <si>
    <t>1.20%</t>
  </si>
  <si>
    <t>Valuation Assumptions Expected Life (In Years)</t>
  </si>
  <si>
    <t>Expected life (in years)</t>
  </si>
  <si>
    <t>6 months</t>
  </si>
  <si>
    <t>2 years</t>
  </si>
  <si>
    <t>Stock-Based Compensation (Details 3) - USD ($) $ in Thousands</t>
  </si>
  <si>
    <t>Option Grants and Stock Purchase Rights</t>
  </si>
  <si>
    <t>Total stock-based compensation costs</t>
  </si>
  <si>
    <t>Stock-based compensation costs</t>
  </si>
  <si>
    <t>Restricted Stock Units and Performance Share Awards</t>
  </si>
  <si>
    <t>Cost of Subscription Revenue | Option Grants and Stock Purchase Rights</t>
  </si>
  <si>
    <t>Cost of Subscription Revenue | Restricted Stock Units and Performance Share Awards</t>
  </si>
  <si>
    <t>Cost of Service and Support Revenue | Option Grants and Stock Purchase Rights</t>
  </si>
  <si>
    <t>Cost of Service and Support Revenue | Restricted Stock Units and Performance Share Awards</t>
  </si>
  <si>
    <t>Research and Development Expense | Option Grants and Stock Purchase Rights</t>
  </si>
  <si>
    <t>Research and Development Expense | Restricted Stock Units and Performance Share Awards</t>
  </si>
  <si>
    <t>Sales and Marketing | Option Grants and Stock Purchase Rights</t>
  </si>
  <si>
    <t>Sales and Marketing | Restricted Stock Units and Performance Share Awards</t>
  </si>
  <si>
    <t>General and Administrative | Option Grants and Stock Purchase Rights</t>
  </si>
  <si>
    <t>General and Administrative | Restricted Stock Units and Performance Share Awards</t>
  </si>
  <si>
    <t>Stock-Based Compensation (Details Numeric) - USD ($) $ / shares in Units, shares in Millions, $ in Millions</t>
  </si>
  <si>
    <t>Stock Based Compensation (Numeric)</t>
  </si>
  <si>
    <t>Unrecognized compensation cost, non-vested awards</t>
  </si>
  <si>
    <t>Period for recognition, unrecognized compensation cost</t>
  </si>
  <si>
    <t>2 years 2 months 27 days</t>
  </si>
  <si>
    <t>Performance Shares</t>
  </si>
  <si>
    <t>Maximum Target Percentage Allowed Under Program</t>
  </si>
  <si>
    <t>Stock Options</t>
  </si>
  <si>
    <t>Share-based Compensation Arrangement by Share-based Payment Award, Options, Outstanding, Number</t>
  </si>
  <si>
    <t>Employee Stock Purchase Plan</t>
  </si>
  <si>
    <t>Shares Purchased, ESPP</t>
  </si>
  <si>
    <t>Average purchase price of shares, ESPP</t>
  </si>
  <si>
    <t>Total Intrinsic Value Of Shares Purchased</t>
  </si>
  <si>
    <t>Program 2015 | Performance Shares</t>
  </si>
  <si>
    <t>Program 2014 | Performance Shares</t>
  </si>
  <si>
    <t>Stockholders' Equity (Details) - USD ($) $ in Thousands</t>
  </si>
  <si>
    <t>Changes in retained earnings</t>
  </si>
  <si>
    <t>Beginning Balance</t>
  </si>
  <si>
    <t>Re-issuance of treasury stock</t>
  </si>
  <si>
    <t>Adjustments to equity as a result of the Tax Act</t>
  </si>
  <si>
    <t>Ending Balance</t>
  </si>
  <si>
    <t>Stockholders' Equity (Details 1) - USD ($) $ in Thousands</t>
  </si>
  <si>
    <t>Gross unrealized gains, available-for-sale securities</t>
  </si>
  <si>
    <t>Beginning balance, unrealized gains on available-for-sale securities</t>
  </si>
  <si>
    <t>Gross unrealized gains on available for sale securities, increase or decrease</t>
  </si>
  <si>
    <t>Gross unrealized gains on available for sale securities, reclassification adjustments</t>
  </si>
  <si>
    <t>Ending balance, unrealized gains on available-for-sale securities</t>
  </si>
  <si>
    <t>Gross unrealized losses, available-for-sale securities</t>
  </si>
  <si>
    <t>Beginning balance, unrealized losses on available-for-sale securities</t>
  </si>
  <si>
    <t>Gross unrealized losses on available for sale securities increase or decrease</t>
  </si>
  <si>
    <t>Gross unrealized losses on available for sale securities, reclassification adjustments</t>
  </si>
  <si>
    <t>Ending balance, unrealized losses on available-for-sale securities</t>
  </si>
  <si>
    <t>Net unrealized gains on available-for-sale securities</t>
  </si>
  <si>
    <t>Beginning Balance, net unrealized gains on available-for-sale securities</t>
  </si>
  <si>
    <t>Net unrealized gains on available for sale securities, increase or decrease</t>
  </si>
  <si>
    <t>Net unrealized gains on available for sale securities, reclassification adjustments</t>
  </si>
  <si>
    <t>Ending Balance, net unrealized gains on available-for-sale securities</t>
  </si>
  <si>
    <t>Net unrealized gains on derivatives designated as hedging instruments</t>
  </si>
  <si>
    <t>Beginning balance, net unrealized gains on derivative instruments designated as hedging instruments</t>
  </si>
  <si>
    <t>Net unrealized gains on derivative instruments designated as hedging instruments, increase or decrease</t>
  </si>
  <si>
    <t>Net unrealized gains on derivative instruments designated as hedging instruments, reclassification adjustments</t>
  </si>
  <si>
    <t>Ending balance, net unrealized gains on derivative instruments designated as hedging instruments</t>
  </si>
  <si>
    <t>Cumulative foreign currency translation adjustments</t>
  </si>
  <si>
    <t>Beginning balance, cumulative foreign currency translation adjustments</t>
  </si>
  <si>
    <t>Cumulative foreign currency translation adjustment, increase or decrease</t>
  </si>
  <si>
    <t>Cumulative foreign currency translation adjustment, reclassification adjustments</t>
  </si>
  <si>
    <t>Ending balance, cumulative foreign currency translation adjustments</t>
  </si>
  <si>
    <t>Accumulated other comprehensive income totals</t>
  </si>
  <si>
    <t>Beginning balance, total accumulated other comprehensive income, net of taxes</t>
  </si>
  <si>
    <t>Accumulated other comprehensive income, increase or decrease</t>
  </si>
  <si>
    <t>Accumulated other comprehensive income, reclassification adjustments</t>
  </si>
  <si>
    <t>Ending balance, total accumulated other comprehensive income, net of taxes</t>
  </si>
  <si>
    <t>Stockholders' Equity (Details 2) - USD ($) $ in Thousands</t>
  </si>
  <si>
    <t>Tax, Available-for-sale Securities</t>
  </si>
  <si>
    <t>Unrealized gains / losses</t>
  </si>
  <si>
    <t>Reclassification adjustments</t>
  </si>
  <si>
    <t>Subtotal, Available-for-sale Securities</t>
  </si>
  <si>
    <t>Tax, Derivatives Designated as Hedging Instruments</t>
  </si>
  <si>
    <t>Subtotal derivatives designated as hedging instruments</t>
  </si>
  <si>
    <t>Total taxes, other comprehensive income</t>
  </si>
  <si>
    <t>Stockholders' Equity (Details Numeric) - USD ($) $ / shares in Units, $ in Thousands, shares in Millions</t>
  </si>
  <si>
    <t>Mar. 28, 2018</t>
  </si>
  <si>
    <t>Jan. 20, 2017</t>
  </si>
  <si>
    <t>Payments for Repurchase of Common Stock</t>
  </si>
  <si>
    <t>Repurchased Shares</t>
  </si>
  <si>
    <t>Repurchased Shares, Average Price</t>
  </si>
  <si>
    <t>Up-Front Payments Remaining</t>
  </si>
  <si>
    <t>Stock repurchase Program 2015</t>
  </si>
  <si>
    <t>Stock repurchase Program 2017</t>
  </si>
  <si>
    <t>Stock Repurchase Program, Authorized Amount</t>
  </si>
  <si>
    <t>Subsequent Event | Stock repurchase Program 2017</t>
  </si>
  <si>
    <t>Stock Repurchase Program, Remaining Authorized Repurchase Amount</t>
  </si>
  <si>
    <t>Net Income Per Share (Details) - USD ($) $ / shares in Units, shares in Thousands, $ in Thousands</t>
  </si>
  <si>
    <t>Dilutive potential common shares:</t>
  </si>
  <si>
    <t>Unvested restricted stock and performance share awards</t>
  </si>
  <si>
    <t>Stock options</t>
  </si>
  <si>
    <t>Debt (Details) - USD ($) $ in Thousands</t>
  </si>
  <si>
    <t>Jan. 21, 2015</t>
  </si>
  <si>
    <t>Mar. 02, 2012</t>
  </si>
  <si>
    <t>Debt Instrument [Line Items]</t>
  </si>
  <si>
    <t>Long-term Debt</t>
  </si>
  <si>
    <t>Line of Credit Facility</t>
  </si>
  <si>
    <t>Total senior unsecured revolving credit facility</t>
  </si>
  <si>
    <t>Option to request additional commitments on credit facility</t>
  </si>
  <si>
    <t>Maximum aggregate, credit facility</t>
  </si>
  <si>
    <t>Line of Credit Facility, Amount Outstanding</t>
  </si>
  <si>
    <t>Line of Credit Facility, Commitment Fee Percentage</t>
  </si>
  <si>
    <t>0.08%</t>
  </si>
  <si>
    <t>0.20%</t>
  </si>
  <si>
    <t>Debt Instrument, Periodic Payment, Interest</t>
  </si>
  <si>
    <t>Fair value of the Notes</t>
  </si>
  <si>
    <t>Repurchase notes at price of their principal amount, plus accrued and unpaid interest</t>
  </si>
  <si>
    <t>101.00%</t>
  </si>
  <si>
    <t>Senior notes, issued</t>
  </si>
  <si>
    <t>Senior notes, interest rate</t>
  </si>
  <si>
    <t>Proceeds from debt issuance</t>
  </si>
  <si>
    <t>Issuance discount</t>
  </si>
  <si>
    <t>Issuance cost</t>
  </si>
  <si>
    <t>Effective Interest rate</t>
  </si>
  <si>
    <t>4.92%</t>
  </si>
  <si>
    <t>3.25%</t>
  </si>
  <si>
    <t>Proceeds from Issuance of Debt</t>
  </si>
  <si>
    <t>3.67%</t>
  </si>
  <si>
    <t>Scenario i | Line of Credit | From</t>
  </si>
  <si>
    <t>Debt Instrument, Basis Spread on Variable Rate</t>
  </si>
  <si>
    <t>0.795%</t>
  </si>
  <si>
    <t>Scenario i | Line of Credit | To</t>
  </si>
  <si>
    <t>1.30%</t>
  </si>
  <si>
    <t>Scenario ii | Line of Credit</t>
  </si>
  <si>
    <t>Percentage Added to Federal Funds Effective Rate in Determining Interest Rate</t>
  </si>
  <si>
    <t>0.50%</t>
  </si>
  <si>
    <t>Percentage Added to LIBOR in Determining Interest Rate</t>
  </si>
  <si>
    <t>1.00%</t>
  </si>
  <si>
    <t>Scenario ii | Line of Credit | From</t>
  </si>
  <si>
    <t>Margin Added to LIBOR in Determining Interest Rate</t>
  </si>
  <si>
    <t>0.00%</t>
  </si>
  <si>
    <t>Scenario ii | Line of Credit | To</t>
  </si>
  <si>
    <t>0.30%</t>
  </si>
  <si>
    <t>Non-Operating Income (Expense) (Details) - USD ($) $ in Thousands</t>
  </si>
  <si>
    <t>Interest and other income (expense), net:</t>
  </si>
  <si>
    <t>Interest income</t>
  </si>
  <si>
    <t>Foreign exchange gains (losses)</t>
  </si>
  <si>
    <t>Realized gains on fixed income investment</t>
  </si>
  <si>
    <t>Realized losses on fixed income investment</t>
  </si>
  <si>
    <t>Investment gains (losses), net:</t>
  </si>
  <si>
    <t>Realized investment gains</t>
  </si>
  <si>
    <t>Unrealized investment gains</t>
  </si>
  <si>
    <t>Unrealized investment losses</t>
  </si>
  <si>
    <t>Non-operating income (expense), net</t>
  </si>
  <si>
    <t>Segments (Details) - USD ($) $ in Thousands</t>
  </si>
  <si>
    <t>Revenue</t>
  </si>
  <si>
    <t>Cost of revenue</t>
  </si>
  <si>
    <t>Gross profit as a percentage of revenue</t>
  </si>
  <si>
    <t>88.00%</t>
  </si>
  <si>
    <t>86.00%</t>
  </si>
  <si>
    <t>Digital Media</t>
  </si>
  <si>
    <t>96.00%</t>
  </si>
  <si>
    <t>95.00%</t>
  </si>
  <si>
    <t>Digital Experience</t>
  </si>
  <si>
    <t>64.00%</t>
  </si>
  <si>
    <t>63.00%</t>
  </si>
  <si>
    <t>Publishing</t>
  </si>
  <si>
    <t>93.00%</t>
  </si>
  <si>
    <t>92.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Notes &quot;#,##0_);_(&quot;Note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634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492470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2</v>
      </c>
      <c r="C1" s="2" t="s">
        <v>28</v>
      </c>
      <c r="D1" s="2" t="s">
        <v>29</v>
      </c>
    </row>
    <row r="2" spans="1:4">
      <c r="A2" s="3" t="s">
        <v>30</v>
      </c>
    </row>
    <row r="3" spans="1:4">
      <c r="A3" s="4" t="s">
        <v>31</v>
      </c>
      <c r="B3" s="7" t="n">
        <v>2666981</v>
      </c>
      <c r="C3" s="7" t="n">
        <v>2306072</v>
      </c>
    </row>
    <row r="4" spans="1:4">
      <c r="A4" s="4" t="s">
        <v>32</v>
      </c>
      <c r="B4" s="5" t="n">
        <v>3480989</v>
      </c>
      <c r="C4" s="5" t="n">
        <v>3513702</v>
      </c>
    </row>
    <row r="5" spans="1:4">
      <c r="A5" s="4" t="s">
        <v>33</v>
      </c>
      <c r="B5" s="5" t="n">
        <v>1062690</v>
      </c>
      <c r="C5" s="5" t="n">
        <v>1217968</v>
      </c>
    </row>
    <row r="6" spans="1:4">
      <c r="A6" s="4" t="s">
        <v>34</v>
      </c>
      <c r="B6" s="5" t="n">
        <v>270154</v>
      </c>
      <c r="C6" s="5" t="n">
        <v>210071</v>
      </c>
    </row>
    <row r="7" spans="1:4">
      <c r="A7" s="4" t="s">
        <v>35</v>
      </c>
      <c r="B7" s="5" t="n">
        <v>7480814</v>
      </c>
      <c r="C7" s="5" t="n">
        <v>7247813</v>
      </c>
    </row>
    <row r="8" spans="1:4">
      <c r="A8" s="4" t="s">
        <v>36</v>
      </c>
      <c r="B8" s="5" t="n">
        <v>991674</v>
      </c>
      <c r="C8" s="5" t="n">
        <v>936976</v>
      </c>
    </row>
    <row r="9" spans="1:4">
      <c r="A9" s="4" t="s">
        <v>37</v>
      </c>
      <c r="B9" s="5" t="n">
        <v>5843899</v>
      </c>
      <c r="C9" s="5" t="n">
        <v>5821561</v>
      </c>
    </row>
    <row r="10" spans="1:4">
      <c r="A10" s="4" t="s">
        <v>38</v>
      </c>
      <c r="B10" s="5" t="n">
        <v>353740</v>
      </c>
      <c r="C10" s="5" t="n">
        <v>385658</v>
      </c>
    </row>
    <row r="11" spans="1:4">
      <c r="A11" s="4" t="s">
        <v>39</v>
      </c>
      <c r="B11" s="5" t="n">
        <v>149710</v>
      </c>
      <c r="C11" s="5" t="n">
        <v>0</v>
      </c>
    </row>
    <row r="12" spans="1:4">
      <c r="A12" s="4" t="s">
        <v>40</v>
      </c>
      <c r="B12" s="5" t="n">
        <v>153648</v>
      </c>
      <c r="C12" s="5" t="n">
        <v>143548</v>
      </c>
    </row>
    <row r="13" spans="1:4">
      <c r="A13" s="4" t="s">
        <v>41</v>
      </c>
      <c r="B13" s="5" t="n">
        <v>14973485</v>
      </c>
      <c r="C13" s="5" t="n">
        <v>14535556</v>
      </c>
    </row>
    <row r="14" spans="1:4">
      <c r="A14" s="3" t="s">
        <v>42</v>
      </c>
    </row>
    <row r="15" spans="1:4">
      <c r="A15" s="4" t="s">
        <v>43</v>
      </c>
      <c r="B15" s="5" t="n">
        <v>131090</v>
      </c>
      <c r="C15" s="5" t="n">
        <v>113538</v>
      </c>
    </row>
    <row r="16" spans="1:4">
      <c r="A16" s="4" t="s">
        <v>44</v>
      </c>
      <c r="B16" s="5" t="n">
        <v>911044</v>
      </c>
      <c r="C16" s="5" t="n">
        <v>993773</v>
      </c>
    </row>
    <row r="17" spans="1:4">
      <c r="A17" s="4" t="s">
        <v>45</v>
      </c>
      <c r="B17" s="5" t="n">
        <v>10591</v>
      </c>
      <c r="C17" s="5" t="n">
        <v>14196</v>
      </c>
    </row>
    <row r="18" spans="1:4">
      <c r="A18" s="4" t="s">
        <v>46</v>
      </c>
      <c r="B18" s="5" t="n">
        <v>2483744</v>
      </c>
      <c r="C18" s="5" t="n">
        <v>2405950</v>
      </c>
    </row>
    <row r="19" spans="1:4">
      <c r="A19" s="4" t="s">
        <v>47</v>
      </c>
      <c r="B19" s="5" t="n">
        <v>3536469</v>
      </c>
      <c r="C19" s="5" t="n">
        <v>3527457</v>
      </c>
    </row>
    <row r="20" spans="1:4">
      <c r="A20" s="3" t="s">
        <v>48</v>
      </c>
    </row>
    <row r="21" spans="1:4">
      <c r="A21" s="4" t="s">
        <v>49</v>
      </c>
      <c r="B21" s="5" t="n">
        <v>1874794</v>
      </c>
      <c r="C21" s="5" t="n">
        <v>1881421</v>
      </c>
    </row>
    <row r="22" spans="1:4">
      <c r="A22" s="4" t="s">
        <v>46</v>
      </c>
      <c r="B22" s="5" t="n">
        <v>88460</v>
      </c>
      <c r="C22" s="5" t="n">
        <v>88592</v>
      </c>
    </row>
    <row r="23" spans="1:4">
      <c r="A23" s="4" t="s">
        <v>45</v>
      </c>
      <c r="B23" s="5" t="n">
        <v>690468</v>
      </c>
      <c r="C23" s="5" t="n">
        <v>173088</v>
      </c>
    </row>
    <row r="24" spans="1:4">
      <c r="A24" s="4" t="s">
        <v>39</v>
      </c>
      <c r="B24" s="5" t="n">
        <v>0</v>
      </c>
      <c r="C24" s="5" t="n">
        <v>279941</v>
      </c>
    </row>
    <row r="25" spans="1:4">
      <c r="A25" s="4" t="s">
        <v>50</v>
      </c>
      <c r="B25" s="5" t="n">
        <v>149266</v>
      </c>
      <c r="C25" s="5" t="n">
        <v>125188</v>
      </c>
    </row>
    <row r="26" spans="1:4">
      <c r="A26" s="4" t="s">
        <v>51</v>
      </c>
      <c r="B26" s="5" t="n">
        <v>6339457</v>
      </c>
      <c r="C26" s="5" t="n">
        <v>6075687</v>
      </c>
    </row>
    <row r="27" spans="1:4">
      <c r="A27" s="3" t="s">
        <v>52</v>
      </c>
    </row>
    <row r="28" spans="1:4">
      <c r="A28" s="4" t="s">
        <v>53</v>
      </c>
      <c r="B28" s="5" t="n">
        <v>0</v>
      </c>
      <c r="C28" s="5" t="n">
        <v>0</v>
      </c>
    </row>
    <row r="29" spans="1:4">
      <c r="A29" s="4" t="s">
        <v>54</v>
      </c>
      <c r="B29" s="5" t="n">
        <v>61</v>
      </c>
      <c r="C29" s="5" t="n">
        <v>61</v>
      </c>
    </row>
    <row r="30" spans="1:4">
      <c r="A30" s="4" t="s">
        <v>55</v>
      </c>
      <c r="B30" s="5" t="n">
        <v>5208588</v>
      </c>
      <c r="C30" s="5" t="n">
        <v>5082195</v>
      </c>
    </row>
    <row r="31" spans="1:4">
      <c r="A31" s="4" t="s">
        <v>56</v>
      </c>
      <c r="B31" s="5" t="n">
        <v>9830399</v>
      </c>
      <c r="C31" s="5" t="n">
        <v>9573870</v>
      </c>
    </row>
    <row r="32" spans="1:4">
      <c r="A32" s="4" t="s">
        <v>57</v>
      </c>
      <c r="B32" s="5" t="n">
        <v>-109939</v>
      </c>
      <c r="C32" s="5" t="n">
        <v>-111821</v>
      </c>
    </row>
    <row r="33" spans="1:4">
      <c r="A33" s="4" t="s">
        <v>58</v>
      </c>
      <c r="B33" s="5" t="n">
        <v>-6295081</v>
      </c>
      <c r="C33" s="5" t="n">
        <v>-6084436</v>
      </c>
    </row>
    <row r="34" spans="1:4">
      <c r="A34" s="4" t="s">
        <v>59</v>
      </c>
      <c r="B34" s="5" t="n">
        <v>8634028</v>
      </c>
      <c r="C34" s="5" t="n">
        <v>8459869</v>
      </c>
    </row>
    <row r="35" spans="1:4">
      <c r="A35" s="4" t="s">
        <v>60</v>
      </c>
      <c r="B35" s="7" t="n">
        <v>14973485</v>
      </c>
      <c r="C35" s="7" t="n">
        <v>14535556</v>
      </c>
    </row>
    <row r="36" spans="1:4"/>
    <row r="37" spans="1:4">
      <c r="A37" s="4" t="s">
        <v>29</v>
      </c>
      <c r="B37" s="4" t="s">
        <v>61</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77</v>
      </c>
    </row>
    <row r="4" spans="1:2">
      <c r="A4" s="4" t="s">
        <v>17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250</v>
      </c>
      <c r="B1" s="2" t="s">
        <v>1</v>
      </c>
    </row>
    <row r="2" spans="1:3">
      <c r="B2" s="2" t="s">
        <v>2</v>
      </c>
    </row>
    <row r="3" spans="1:3">
      <c r="A3" s="3" t="s">
        <v>188</v>
      </c>
    </row>
    <row r="4" spans="1:3">
      <c r="A4" s="4" t="s">
        <v>251</v>
      </c>
      <c r="B4" s="4" t="s">
        <v>252</v>
      </c>
    </row>
    <row r="5" spans="1:3">
      <c r="A5" s="4" t="s">
        <v>253</v>
      </c>
      <c r="B5" s="4" t="s">
        <v>254</v>
      </c>
      <c r="C5" s="4" t="s">
        <v>29</v>
      </c>
    </row>
    <row r="6" spans="1:3">
      <c r="A6" s="4" t="s">
        <v>255</v>
      </c>
      <c r="B6" s="4" t="s">
        <v>256</v>
      </c>
    </row>
    <row r="7" spans="1:3"/>
    <row r="8" spans="1:3">
      <c r="A8" s="4" t="s">
        <v>29</v>
      </c>
      <c r="B8" s="4" t="s">
        <v>116</v>
      </c>
    </row>
  </sheetData>
  <mergeCells count="5">
    <mergeCell ref="A1:A2"/>
    <mergeCell ref="B1:C1"/>
    <mergeCell ref="B2:C2"/>
    <mergeCell ref="A7:C7"/>
    <mergeCell ref="B8:C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63</v>
      </c>
    </row>
    <row r="3" spans="1:3">
      <c r="A3" s="4" t="s">
        <v>64</v>
      </c>
      <c r="B3" s="7" t="n">
        <v>9284</v>
      </c>
      <c r="C3" s="7" t="n">
        <v>9151</v>
      </c>
    </row>
    <row r="4" spans="1:3">
      <c r="A4" s="3" t="s">
        <v>52</v>
      </c>
    </row>
    <row r="5" spans="1:3">
      <c r="A5" s="4" t="s">
        <v>65</v>
      </c>
      <c r="B5" s="8" t="n">
        <v>0.0001</v>
      </c>
      <c r="C5" s="8" t="n">
        <v>0.0001</v>
      </c>
    </row>
    <row r="6" spans="1:3">
      <c r="A6" s="4" t="s">
        <v>66</v>
      </c>
      <c r="B6" s="5" t="n">
        <v>2000</v>
      </c>
      <c r="C6" s="5" t="n">
        <v>2000</v>
      </c>
    </row>
    <row r="7" spans="1:3">
      <c r="A7" s="4" t="s">
        <v>67</v>
      </c>
      <c r="B7" s="5" t="n">
        <v>0</v>
      </c>
      <c r="C7" s="5" t="n">
        <v>0</v>
      </c>
    </row>
    <row r="8" spans="1:3">
      <c r="A8" s="4" t="s">
        <v>68</v>
      </c>
      <c r="B8" s="8" t="n">
        <v>0.0001</v>
      </c>
      <c r="C8" s="8" t="n">
        <v>0.0001</v>
      </c>
    </row>
    <row r="9" spans="1:3">
      <c r="A9" s="4" t="s">
        <v>69</v>
      </c>
      <c r="B9" s="5" t="n">
        <v>900000</v>
      </c>
      <c r="C9" s="5" t="n">
        <v>900000</v>
      </c>
    </row>
    <row r="10" spans="1:3">
      <c r="A10" s="4" t="s">
        <v>70</v>
      </c>
      <c r="B10" s="5" t="n">
        <v>600834</v>
      </c>
      <c r="C10" s="5" t="n">
        <v>600834</v>
      </c>
    </row>
    <row r="11" spans="1:3">
      <c r="A11" s="4" t="s">
        <v>71</v>
      </c>
      <c r="B11" s="5" t="n">
        <v>492880</v>
      </c>
      <c r="C11" s="5" t="n">
        <v>491262</v>
      </c>
    </row>
    <row r="12" spans="1:3">
      <c r="A12" s="4" t="s">
        <v>72</v>
      </c>
      <c r="B12" s="5" t="n">
        <v>107954</v>
      </c>
      <c r="C12" s="5" t="n">
        <v>109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92</v>
      </c>
    </row>
    <row r="4" spans="1:2">
      <c r="A4" s="4" t="s">
        <v>191</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03</v>
      </c>
    </row>
    <row r="4" spans="1:2">
      <c r="A4" s="4" t="s">
        <v>202</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264</v>
      </c>
      <c r="B1" s="2" t="s">
        <v>265</v>
      </c>
    </row>
    <row r="2" spans="1:2">
      <c r="B2" s="2" t="s">
        <v>266</v>
      </c>
    </row>
    <row r="3" spans="1:2">
      <c r="A3" s="3" t="s">
        <v>267</v>
      </c>
    </row>
    <row r="4" spans="1:2">
      <c r="A4" s="4" t="s">
        <v>268</v>
      </c>
      <c r="B4" s="10" t="n">
        <v>560.8</v>
      </c>
    </row>
    <row r="5" spans="1:2">
      <c r="A5" s="4" t="s">
        <v>269</v>
      </c>
      <c r="B5" s="11" t="n">
        <v>348.4</v>
      </c>
    </row>
    <row r="6" spans="1:2">
      <c r="A6" s="4" t="s">
        <v>270</v>
      </c>
      <c r="B6" s="11" t="n">
        <v>113.1</v>
      </c>
    </row>
    <row r="7" spans="1:2">
      <c r="A7" s="4" t="s">
        <v>271</v>
      </c>
      <c r="B7" s="10" t="n">
        <v>9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273</v>
      </c>
    </row>
    <row r="3" spans="1:3">
      <c r="A3" s="4" t="s">
        <v>274</v>
      </c>
      <c r="B3" s="7" t="n">
        <v>6182513</v>
      </c>
      <c r="C3" s="7" t="n">
        <v>5831289</v>
      </c>
    </row>
    <row r="4" spans="1:3">
      <c r="A4" s="4" t="s">
        <v>275</v>
      </c>
      <c r="B4" s="5" t="n">
        <v>804</v>
      </c>
      <c r="C4" s="5" t="n">
        <v>2705</v>
      </c>
    </row>
    <row r="5" spans="1:3">
      <c r="A5" s="4" t="s">
        <v>276</v>
      </c>
      <c r="B5" s="5" t="n">
        <v>-35347</v>
      </c>
      <c r="C5" s="5" t="n">
        <v>-14220</v>
      </c>
    </row>
    <row r="6" spans="1:3">
      <c r="A6" s="4" t="s">
        <v>277</v>
      </c>
      <c r="B6" s="5" t="n">
        <v>6147970</v>
      </c>
      <c r="C6" s="5" t="n">
        <v>5819774</v>
      </c>
    </row>
    <row r="7" spans="1:3">
      <c r="A7" s="4" t="s">
        <v>31</v>
      </c>
    </row>
    <row r="8" spans="1:3">
      <c r="A8" s="3" t="s">
        <v>273</v>
      </c>
    </row>
    <row r="9" spans="1:3">
      <c r="A9" s="4" t="s">
        <v>274</v>
      </c>
      <c r="B9" s="5" t="n">
        <v>2666981</v>
      </c>
      <c r="C9" s="5" t="n">
        <v>2306072</v>
      </c>
    </row>
    <row r="10" spans="1:3">
      <c r="A10" s="4" t="s">
        <v>275</v>
      </c>
      <c r="B10" s="5" t="n">
        <v>0</v>
      </c>
      <c r="C10" s="5" t="n">
        <v>0</v>
      </c>
    </row>
    <row r="11" spans="1:3">
      <c r="A11" s="4" t="s">
        <v>276</v>
      </c>
      <c r="B11" s="5" t="n">
        <v>0</v>
      </c>
      <c r="C11" s="5" t="n">
        <v>0</v>
      </c>
    </row>
    <row r="12" spans="1:3">
      <c r="A12" s="4" t="s">
        <v>278</v>
      </c>
      <c r="B12" s="5" t="n">
        <v>2666981</v>
      </c>
      <c r="C12" s="5" t="n">
        <v>2306072</v>
      </c>
    </row>
    <row r="13" spans="1:3">
      <c r="A13" s="4" t="s">
        <v>279</v>
      </c>
    </row>
    <row r="14" spans="1:3">
      <c r="A14" s="3" t="s">
        <v>273</v>
      </c>
    </row>
    <row r="15" spans="1:3">
      <c r="A15" s="4" t="s">
        <v>274</v>
      </c>
      <c r="B15" s="5" t="n">
        <v>336972</v>
      </c>
      <c r="C15" s="5" t="n">
        <v>280488</v>
      </c>
    </row>
    <row r="16" spans="1:3">
      <c r="A16" s="4" t="s">
        <v>275</v>
      </c>
      <c r="B16" s="5" t="n">
        <v>0</v>
      </c>
      <c r="C16" s="5" t="n">
        <v>0</v>
      </c>
    </row>
    <row r="17" spans="1:3">
      <c r="A17" s="4" t="s">
        <v>276</v>
      </c>
      <c r="B17" s="5" t="n">
        <v>0</v>
      </c>
      <c r="C17" s="5" t="n">
        <v>0</v>
      </c>
    </row>
    <row r="18" spans="1:3">
      <c r="A18" s="4" t="s">
        <v>278</v>
      </c>
      <c r="B18" s="5" t="n">
        <v>336972</v>
      </c>
      <c r="C18" s="5" t="n">
        <v>280488</v>
      </c>
    </row>
    <row r="19" spans="1:3">
      <c r="A19" s="4" t="s">
        <v>280</v>
      </c>
    </row>
    <row r="20" spans="1:3">
      <c r="A20" s="3" t="s">
        <v>273</v>
      </c>
    </row>
    <row r="21" spans="1:3">
      <c r="A21" s="4" t="s">
        <v>274</v>
      </c>
      <c r="B21" s="5" t="n">
        <v>2330009</v>
      </c>
      <c r="C21" s="5" t="n">
        <v>2025584</v>
      </c>
    </row>
    <row r="22" spans="1:3">
      <c r="A22" s="4" t="s">
        <v>275</v>
      </c>
      <c r="B22" s="5" t="n">
        <v>0</v>
      </c>
      <c r="C22" s="5" t="n">
        <v>0</v>
      </c>
    </row>
    <row r="23" spans="1:3">
      <c r="A23" s="4" t="s">
        <v>276</v>
      </c>
      <c r="B23" s="5" t="n">
        <v>0</v>
      </c>
      <c r="C23" s="5" t="n">
        <v>0</v>
      </c>
    </row>
    <row r="24" spans="1:3">
      <c r="A24" s="4" t="s">
        <v>278</v>
      </c>
      <c r="B24" s="5" t="n">
        <v>2330009</v>
      </c>
      <c r="C24" s="5" t="n">
        <v>2025584</v>
      </c>
    </row>
    <row r="25" spans="1:3">
      <c r="A25" s="4" t="s">
        <v>281</v>
      </c>
    </row>
    <row r="26" spans="1:3">
      <c r="A26" s="3" t="s">
        <v>273</v>
      </c>
    </row>
    <row r="27" spans="1:3">
      <c r="A27" s="4" t="s">
        <v>274</v>
      </c>
      <c r="B27" s="5" t="n">
        <v>2322247</v>
      </c>
      <c r="C27" s="5" t="n">
        <v>2006741</v>
      </c>
    </row>
    <row r="28" spans="1:3">
      <c r="A28" s="4" t="s">
        <v>275</v>
      </c>
      <c r="B28" s="5" t="n">
        <v>0</v>
      </c>
      <c r="C28" s="5" t="n">
        <v>0</v>
      </c>
    </row>
    <row r="29" spans="1:3">
      <c r="A29" s="4" t="s">
        <v>276</v>
      </c>
      <c r="B29" s="5" t="n">
        <v>0</v>
      </c>
      <c r="C29" s="5" t="n">
        <v>0</v>
      </c>
    </row>
    <row r="30" spans="1:3">
      <c r="A30" s="4" t="s">
        <v>278</v>
      </c>
      <c r="B30" s="5" t="n">
        <v>2322247</v>
      </c>
      <c r="C30" s="5" t="n">
        <v>2006741</v>
      </c>
    </row>
    <row r="31" spans="1:3">
      <c r="A31" s="4" t="s">
        <v>282</v>
      </c>
    </row>
    <row r="32" spans="1:3">
      <c r="A32" s="3" t="s">
        <v>273</v>
      </c>
    </row>
    <row r="33" spans="1:3">
      <c r="A33" s="4" t="s">
        <v>274</v>
      </c>
      <c r="B33" s="5" t="n">
        <v>7762</v>
      </c>
      <c r="C33" s="5" t="n">
        <v>18843</v>
      </c>
    </row>
    <row r="34" spans="1:3">
      <c r="A34" s="4" t="s">
        <v>275</v>
      </c>
      <c r="B34" s="5" t="n">
        <v>0</v>
      </c>
      <c r="C34" s="5" t="n">
        <v>0</v>
      </c>
    </row>
    <row r="35" spans="1:3">
      <c r="A35" s="4" t="s">
        <v>276</v>
      </c>
      <c r="B35" s="5" t="n">
        <v>0</v>
      </c>
      <c r="C35" s="5" t="n">
        <v>0</v>
      </c>
    </row>
    <row r="36" spans="1:3">
      <c r="A36" s="4" t="s">
        <v>278</v>
      </c>
      <c r="B36" s="5" t="n">
        <v>7762</v>
      </c>
      <c r="C36" s="5" t="n">
        <v>18843</v>
      </c>
    </row>
    <row r="37" spans="1:3">
      <c r="A37" s="4" t="s">
        <v>283</v>
      </c>
    </row>
    <row r="38" spans="1:3">
      <c r="A38" s="3" t="s">
        <v>273</v>
      </c>
    </row>
    <row r="39" spans="1:3">
      <c r="A39" s="4" t="s">
        <v>274</v>
      </c>
      <c r="B39" s="5" t="n">
        <v>3515532</v>
      </c>
      <c r="C39" s="5" t="n">
        <v>3525217</v>
      </c>
    </row>
    <row r="40" spans="1:3">
      <c r="A40" s="4" t="s">
        <v>275</v>
      </c>
      <c r="B40" s="5" t="n">
        <v>804</v>
      </c>
      <c r="C40" s="5" t="n">
        <v>2705</v>
      </c>
    </row>
    <row r="41" spans="1:3">
      <c r="A41" s="4" t="s">
        <v>276</v>
      </c>
      <c r="B41" s="5" t="n">
        <v>-35347</v>
      </c>
      <c r="C41" s="5" t="n">
        <v>-14220</v>
      </c>
    </row>
    <row r="42" spans="1:3">
      <c r="A42" s="4" t="s">
        <v>284</v>
      </c>
      <c r="B42" s="5" t="n">
        <v>3480989</v>
      </c>
      <c r="C42" s="5" t="n">
        <v>3513702</v>
      </c>
    </row>
    <row r="43" spans="1:3">
      <c r="A43" s="4" t="s">
        <v>285</v>
      </c>
    </row>
    <row r="44" spans="1:3">
      <c r="A44" s="3" t="s">
        <v>273</v>
      </c>
    </row>
    <row r="45" spans="1:3">
      <c r="A45" s="4" t="s">
        <v>274</v>
      </c>
      <c r="B45" s="5" t="n">
        <v>92067</v>
      </c>
      <c r="C45" s="5" t="n">
        <v>98403</v>
      </c>
    </row>
    <row r="46" spans="1:3">
      <c r="A46" s="4" t="s">
        <v>275</v>
      </c>
      <c r="B46" s="5" t="n">
        <v>0</v>
      </c>
      <c r="C46" s="5" t="n">
        <v>1</v>
      </c>
    </row>
    <row r="47" spans="1:3">
      <c r="A47" s="4" t="s">
        <v>276</v>
      </c>
      <c r="B47" s="5" t="n">
        <v>-810</v>
      </c>
      <c r="C47" s="5" t="n">
        <v>-403</v>
      </c>
    </row>
    <row r="48" spans="1:3">
      <c r="A48" s="4" t="s">
        <v>284</v>
      </c>
      <c r="B48" s="5" t="n">
        <v>91257</v>
      </c>
      <c r="C48" s="5" t="n">
        <v>98001</v>
      </c>
    </row>
    <row r="49" spans="1:3">
      <c r="A49" s="4" t="s">
        <v>286</v>
      </c>
    </row>
    <row r="50" spans="1:3">
      <c r="A50" s="3" t="s">
        <v>273</v>
      </c>
    </row>
    <row r="51" spans="1:3">
      <c r="A51" s="4" t="s">
        <v>274</v>
      </c>
      <c r="B51" s="5" t="n">
        <v>2461348</v>
      </c>
      <c r="C51" s="5" t="n">
        <v>2461691</v>
      </c>
    </row>
    <row r="52" spans="1:3">
      <c r="A52" s="4" t="s">
        <v>275</v>
      </c>
      <c r="B52" s="5" t="n">
        <v>797</v>
      </c>
      <c r="C52" s="5" t="n">
        <v>2694</v>
      </c>
    </row>
    <row r="53" spans="1:3">
      <c r="A53" s="4" t="s">
        <v>276</v>
      </c>
      <c r="B53" s="5" t="n">
        <v>-29828</v>
      </c>
      <c r="C53" s="5" t="n">
        <v>-10125</v>
      </c>
    </row>
    <row r="54" spans="1:3">
      <c r="A54" s="4" t="s">
        <v>284</v>
      </c>
      <c r="B54" s="5" t="n">
        <v>2432317</v>
      </c>
      <c r="C54" s="5" t="n">
        <v>2454260</v>
      </c>
    </row>
    <row r="55" spans="1:3">
      <c r="A55" s="4" t="s">
        <v>287</v>
      </c>
    </row>
    <row r="56" spans="1:3">
      <c r="A56" s="3" t="s">
        <v>273</v>
      </c>
    </row>
    <row r="57" spans="1:3">
      <c r="A57" s="4" t="s">
        <v>274</v>
      </c>
      <c r="B57" s="5" t="n">
        <v>3852</v>
      </c>
      <c r="C57" s="5" t="n">
        <v>2396</v>
      </c>
    </row>
    <row r="58" spans="1:3">
      <c r="A58" s="4" t="s">
        <v>275</v>
      </c>
      <c r="B58" s="5" t="n">
        <v>0</v>
      </c>
      <c r="C58" s="5" t="n">
        <v>0</v>
      </c>
    </row>
    <row r="59" spans="1:3">
      <c r="A59" s="4" t="s">
        <v>276</v>
      </c>
      <c r="B59" s="5" t="n">
        <v>-55</v>
      </c>
      <c r="C59" s="5" t="n">
        <v>-8</v>
      </c>
    </row>
    <row r="60" spans="1:3">
      <c r="A60" s="4" t="s">
        <v>284</v>
      </c>
      <c r="B60" s="5" t="n">
        <v>3797</v>
      </c>
      <c r="C60" s="5" t="n">
        <v>2388</v>
      </c>
    </row>
    <row r="61" spans="1:3">
      <c r="A61" s="4" t="s">
        <v>288</v>
      </c>
    </row>
    <row r="62" spans="1:3">
      <c r="A62" s="3" t="s">
        <v>273</v>
      </c>
    </row>
    <row r="63" spans="1:3">
      <c r="A63" s="4" t="s">
        <v>274</v>
      </c>
      <c r="B63" s="5" t="n">
        <v>19249</v>
      </c>
      <c r="C63" s="5" t="n">
        <v>21189</v>
      </c>
    </row>
    <row r="64" spans="1:3">
      <c r="A64" s="4" t="s">
        <v>275</v>
      </c>
      <c r="B64" s="5" t="n">
        <v>0</v>
      </c>
      <c r="C64" s="5" t="n">
        <v>8</v>
      </c>
    </row>
    <row r="65" spans="1:3">
      <c r="A65" s="4" t="s">
        <v>276</v>
      </c>
      <c r="B65" s="5" t="n">
        <v>-268</v>
      </c>
      <c r="C65" s="5" t="n">
        <v>-132</v>
      </c>
    </row>
    <row r="66" spans="1:3">
      <c r="A66" s="4" t="s">
        <v>284</v>
      </c>
      <c r="B66" s="5" t="n">
        <v>18981</v>
      </c>
      <c r="C66" s="5" t="n">
        <v>21065</v>
      </c>
    </row>
    <row r="67" spans="1:3">
      <c r="A67" s="4" t="s">
        <v>289</v>
      </c>
    </row>
    <row r="68" spans="1:3">
      <c r="A68" s="3" t="s">
        <v>273</v>
      </c>
    </row>
    <row r="69" spans="1:3">
      <c r="A69" s="4" t="s">
        <v>274</v>
      </c>
      <c r="B69" s="5" t="n">
        <v>939016</v>
      </c>
      <c r="C69" s="5" t="n">
        <v>941538</v>
      </c>
    </row>
    <row r="70" spans="1:3">
      <c r="A70" s="4" t="s">
        <v>275</v>
      </c>
      <c r="B70" s="5" t="n">
        <v>7</v>
      </c>
      <c r="C70" s="5" t="n">
        <v>2</v>
      </c>
    </row>
    <row r="71" spans="1:3">
      <c r="A71" s="4" t="s">
        <v>276</v>
      </c>
      <c r="B71" s="5" t="n">
        <v>-4386</v>
      </c>
      <c r="C71" s="5" t="n">
        <v>-3552</v>
      </c>
    </row>
    <row r="72" spans="1:3">
      <c r="A72" s="4" t="s">
        <v>284</v>
      </c>
      <c r="B72" s="7" t="n">
        <v>934637</v>
      </c>
      <c r="C72" s="7" t="n">
        <v>9379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90</v>
      </c>
      <c r="B1" s="2" t="s">
        <v>291</v>
      </c>
      <c r="C1" s="2" t="s">
        <v>292</v>
      </c>
    </row>
    <row r="2" spans="1:3">
      <c r="A2" s="3" t="s">
        <v>273</v>
      </c>
    </row>
    <row r="3" spans="1:3">
      <c r="A3" s="4" t="s">
        <v>293</v>
      </c>
      <c r="B3" s="7" t="n">
        <v>2483290</v>
      </c>
      <c r="C3" s="7" t="n">
        <v>2010339</v>
      </c>
    </row>
    <row r="4" spans="1:3">
      <c r="A4" s="4" t="s">
        <v>294</v>
      </c>
      <c r="B4" s="5" t="n">
        <v>-26172</v>
      </c>
      <c r="C4" s="5" t="n">
        <v>-7862</v>
      </c>
    </row>
    <row r="5" spans="1:3">
      <c r="A5" s="4" t="s">
        <v>295</v>
      </c>
      <c r="B5" s="5" t="n">
        <v>813906</v>
      </c>
      <c r="C5" s="5" t="n">
        <v>872620</v>
      </c>
    </row>
    <row r="6" spans="1:3">
      <c r="A6" s="4" t="s">
        <v>296</v>
      </c>
      <c r="B6" s="5" t="n">
        <v>-9175</v>
      </c>
      <c r="C6" s="5" t="n">
        <v>-6358</v>
      </c>
    </row>
    <row r="7" spans="1:3">
      <c r="A7" s="3" t="s">
        <v>297</v>
      </c>
    </row>
    <row r="8" spans="1:3">
      <c r="A8" s="4" t="s">
        <v>298</v>
      </c>
      <c r="B8" s="7" t="n">
        <v>6182513</v>
      </c>
      <c r="C8" s="7" t="n">
        <v>5831289</v>
      </c>
    </row>
    <row r="9" spans="1:3">
      <c r="A9" s="4" t="s">
        <v>299</v>
      </c>
      <c r="B9" s="5" t="n">
        <v>1237</v>
      </c>
      <c r="C9" s="5" t="n">
        <v>894</v>
      </c>
    </row>
    <row r="10" spans="1:3">
      <c r="A10" s="4" t="s">
        <v>300</v>
      </c>
      <c r="B10" s="5" t="n">
        <v>342</v>
      </c>
      <c r="C10" s="5" t="n">
        <v>360</v>
      </c>
    </row>
    <row r="11" spans="1:3">
      <c r="A11" s="4" t="s">
        <v>301</v>
      </c>
    </row>
    <row r="12" spans="1:3">
      <c r="A12" s="3" t="s">
        <v>273</v>
      </c>
    </row>
    <row r="13" spans="1:3">
      <c r="A13" s="4" t="s">
        <v>293</v>
      </c>
      <c r="B13" s="7" t="n">
        <v>57439</v>
      </c>
      <c r="C13" s="7" t="n">
        <v>64618</v>
      </c>
    </row>
    <row r="14" spans="1:3">
      <c r="A14" s="4" t="s">
        <v>294</v>
      </c>
      <c r="B14" s="5" t="n">
        <v>-495</v>
      </c>
      <c r="C14" s="5" t="n">
        <v>-193</v>
      </c>
    </row>
    <row r="15" spans="1:3">
      <c r="A15" s="4" t="s">
        <v>295</v>
      </c>
      <c r="B15" s="5" t="n">
        <v>33818</v>
      </c>
      <c r="C15" s="5" t="n">
        <v>32383</v>
      </c>
    </row>
    <row r="16" spans="1:3">
      <c r="A16" s="4" t="s">
        <v>296</v>
      </c>
      <c r="B16" s="5" t="n">
        <v>-315</v>
      </c>
      <c r="C16" s="5" t="n">
        <v>-210</v>
      </c>
    </row>
    <row r="17" spans="1:3">
      <c r="A17" s="4" t="s">
        <v>302</v>
      </c>
    </row>
    <row r="18" spans="1:3">
      <c r="A18" s="3" t="s">
        <v>273</v>
      </c>
    </row>
    <row r="19" spans="1:3">
      <c r="A19" s="4" t="s">
        <v>293</v>
      </c>
      <c r="B19" s="5" t="n">
        <v>1811370</v>
      </c>
      <c r="C19" s="5" t="n">
        <v>1338232</v>
      </c>
    </row>
    <row r="20" spans="1:3">
      <c r="A20" s="4" t="s">
        <v>294</v>
      </c>
      <c r="B20" s="5" t="n">
        <v>-22326</v>
      </c>
      <c r="C20" s="5" t="n">
        <v>-5459</v>
      </c>
    </row>
    <row r="21" spans="1:3">
      <c r="A21" s="4" t="s">
        <v>295</v>
      </c>
      <c r="B21" s="5" t="n">
        <v>479654</v>
      </c>
      <c r="C21" s="5" t="n">
        <v>500689</v>
      </c>
    </row>
    <row r="22" spans="1:3">
      <c r="A22" s="4" t="s">
        <v>296</v>
      </c>
      <c r="B22" s="5" t="n">
        <v>-7502</v>
      </c>
      <c r="C22" s="5" t="n">
        <v>-4666</v>
      </c>
    </row>
    <row r="23" spans="1:3">
      <c r="A23" s="4" t="s">
        <v>303</v>
      </c>
    </row>
    <row r="24" spans="1:3">
      <c r="A24" s="3" t="s">
        <v>273</v>
      </c>
    </row>
    <row r="25" spans="1:3">
      <c r="A25" s="4" t="s">
        <v>293</v>
      </c>
      <c r="B25" s="5" t="n">
        <v>18389</v>
      </c>
      <c r="C25" s="5" t="n">
        <v>11805</v>
      </c>
    </row>
    <row r="26" spans="1:3">
      <c r="A26" s="4" t="s">
        <v>294</v>
      </c>
      <c r="B26" s="5" t="n">
        <v>-246</v>
      </c>
      <c r="C26" s="5" t="n">
        <v>-115</v>
      </c>
    </row>
    <row r="27" spans="1:3">
      <c r="A27" s="4" t="s">
        <v>295</v>
      </c>
      <c r="B27" s="5" t="n">
        <v>592</v>
      </c>
      <c r="C27" s="5" t="n">
        <v>598</v>
      </c>
    </row>
    <row r="28" spans="1:3">
      <c r="A28" s="4" t="s">
        <v>296</v>
      </c>
      <c r="B28" s="5" t="n">
        <v>-22</v>
      </c>
      <c r="C28" s="5" t="n">
        <v>-17</v>
      </c>
    </row>
    <row r="29" spans="1:3">
      <c r="A29" s="4" t="s">
        <v>304</v>
      </c>
    </row>
    <row r="30" spans="1:3">
      <c r="A30" s="3" t="s">
        <v>273</v>
      </c>
    </row>
    <row r="31" spans="1:3">
      <c r="A31" s="4" t="s">
        <v>293</v>
      </c>
      <c r="B31" s="5" t="n">
        <v>3796</v>
      </c>
      <c r="C31" s="5" t="n">
        <v>2388</v>
      </c>
    </row>
    <row r="32" spans="1:3">
      <c r="A32" s="4" t="s">
        <v>294</v>
      </c>
      <c r="B32" s="5" t="n">
        <v>-55</v>
      </c>
      <c r="C32" s="5" t="n">
        <v>-8</v>
      </c>
    </row>
    <row r="33" spans="1:3">
      <c r="A33" s="4" t="s">
        <v>305</v>
      </c>
    </row>
    <row r="34" spans="1:3">
      <c r="A34" s="3" t="s">
        <v>273</v>
      </c>
    </row>
    <row r="35" spans="1:3">
      <c r="A35" s="4" t="s">
        <v>293</v>
      </c>
      <c r="B35" s="5" t="n">
        <v>592296</v>
      </c>
      <c r="C35" s="5" t="n">
        <v>593296</v>
      </c>
    </row>
    <row r="36" spans="1:3">
      <c r="A36" s="4" t="s">
        <v>294</v>
      </c>
      <c r="B36" s="5" t="n">
        <v>-3050</v>
      </c>
      <c r="C36" s="5" t="n">
        <v>-2087</v>
      </c>
    </row>
    <row r="37" spans="1:3">
      <c r="A37" s="4" t="s">
        <v>295</v>
      </c>
      <c r="B37" s="5" t="n">
        <v>299842</v>
      </c>
      <c r="C37" s="5" t="n">
        <v>338950</v>
      </c>
    </row>
    <row r="38" spans="1:3">
      <c r="A38" s="4" t="s">
        <v>296</v>
      </c>
      <c r="B38" s="5" t="n">
        <v>-1336</v>
      </c>
      <c r="C38" s="5" t="n">
        <v>-1465</v>
      </c>
    </row>
    <row r="39" spans="1:3">
      <c r="A39" s="4" t="s">
        <v>306</v>
      </c>
    </row>
    <row r="40" spans="1:3">
      <c r="A40" s="3" t="s">
        <v>297</v>
      </c>
    </row>
    <row r="41" spans="1:3">
      <c r="A41" s="4" t="s">
        <v>298</v>
      </c>
      <c r="B41" s="5" t="n">
        <v>3515532</v>
      </c>
      <c r="C41" s="5" t="n">
        <v>3525217</v>
      </c>
    </row>
    <row r="42" spans="1:3">
      <c r="A42" s="4" t="s">
        <v>307</v>
      </c>
    </row>
    <row r="43" spans="1:3">
      <c r="A43" s="3" t="s">
        <v>297</v>
      </c>
    </row>
    <row r="44" spans="1:3">
      <c r="A44" s="4" t="s">
        <v>298</v>
      </c>
      <c r="B44" s="5" t="n">
        <v>92067</v>
      </c>
      <c r="C44" s="5" t="n">
        <v>98403</v>
      </c>
    </row>
    <row r="45" spans="1:3">
      <c r="A45" s="4" t="s">
        <v>308</v>
      </c>
    </row>
    <row r="46" spans="1:3">
      <c r="A46" s="3" t="s">
        <v>297</v>
      </c>
    </row>
    <row r="47" spans="1:3">
      <c r="A47" s="4" t="s">
        <v>298</v>
      </c>
      <c r="B47" s="5" t="n">
        <v>2461348</v>
      </c>
      <c r="C47" s="5" t="n">
        <v>2461691</v>
      </c>
    </row>
    <row r="48" spans="1:3">
      <c r="A48" s="4" t="s">
        <v>309</v>
      </c>
    </row>
    <row r="49" spans="1:3">
      <c r="A49" s="3" t="s">
        <v>297</v>
      </c>
    </row>
    <row r="50" spans="1:3">
      <c r="A50" s="4" t="s">
        <v>298</v>
      </c>
      <c r="B50" s="5" t="n">
        <v>19249</v>
      </c>
      <c r="C50" s="5" t="n">
        <v>21189</v>
      </c>
    </row>
    <row r="51" spans="1:3">
      <c r="A51" s="4" t="s">
        <v>310</v>
      </c>
    </row>
    <row r="52" spans="1:3">
      <c r="A52" s="3" t="s">
        <v>297</v>
      </c>
    </row>
    <row r="53" spans="1:3">
      <c r="A53" s="4" t="s">
        <v>298</v>
      </c>
      <c r="B53" s="5" t="n">
        <v>3852</v>
      </c>
      <c r="C53" s="5" t="n">
        <v>2396</v>
      </c>
    </row>
    <row r="54" spans="1:3">
      <c r="A54" s="4" t="s">
        <v>311</v>
      </c>
    </row>
    <row r="55" spans="1:3">
      <c r="A55" s="3" t="s">
        <v>297</v>
      </c>
    </row>
    <row r="56" spans="1:3">
      <c r="A56" s="4" t="s">
        <v>298</v>
      </c>
      <c r="B56" s="7" t="n">
        <v>939016</v>
      </c>
      <c r="C56" s="7" t="n">
        <v>9415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312</v>
      </c>
      <c r="B1" s="2" t="s">
        <v>313</v>
      </c>
    </row>
    <row r="2" spans="1:2">
      <c r="A2" s="3" t="s">
        <v>314</v>
      </c>
    </row>
    <row r="3" spans="1:2">
      <c r="A3" s="4" t="s">
        <v>315</v>
      </c>
      <c r="B3" s="7" t="n">
        <v>1210398</v>
      </c>
    </row>
    <row r="4" spans="1:2">
      <c r="A4" s="4" t="s">
        <v>316</v>
      </c>
      <c r="B4" s="5" t="n">
        <v>1099330</v>
      </c>
    </row>
    <row r="5" spans="1:2">
      <c r="A5" s="4" t="s">
        <v>317</v>
      </c>
      <c r="B5" s="5" t="n">
        <v>856020</v>
      </c>
    </row>
    <row r="6" spans="1:2">
      <c r="A6" s="4" t="s">
        <v>318</v>
      </c>
      <c r="B6" s="5" t="n">
        <v>349784</v>
      </c>
    </row>
    <row r="7" spans="1:2">
      <c r="A7" s="4" t="s">
        <v>319</v>
      </c>
      <c r="B7" s="5" t="n">
        <v>3515532</v>
      </c>
    </row>
    <row r="8" spans="1:2">
      <c r="A8" s="3" t="s">
        <v>320</v>
      </c>
    </row>
    <row r="9" spans="1:2">
      <c r="A9" s="4" t="s">
        <v>321</v>
      </c>
      <c r="B9" s="5" t="n">
        <v>1205298</v>
      </c>
    </row>
    <row r="10" spans="1:2">
      <c r="A10" s="4" t="s">
        <v>322</v>
      </c>
      <c r="B10" s="5" t="n">
        <v>1088663</v>
      </c>
    </row>
    <row r="11" spans="1:2">
      <c r="A11" s="4" t="s">
        <v>323</v>
      </c>
      <c r="B11" s="5" t="n">
        <v>844181</v>
      </c>
    </row>
    <row r="12" spans="1:2">
      <c r="A12" s="4" t="s">
        <v>324</v>
      </c>
      <c r="B12" s="5" t="n">
        <v>342847</v>
      </c>
    </row>
    <row r="13" spans="1:2">
      <c r="A13" s="4" t="s">
        <v>325</v>
      </c>
      <c r="B13" s="7" t="n">
        <v>3480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26</v>
      </c>
      <c r="B1" s="2" t="s">
        <v>313</v>
      </c>
    </row>
    <row r="2" spans="1:2">
      <c r="A2" s="4" t="s">
        <v>327</v>
      </c>
    </row>
    <row r="3" spans="1:2">
      <c r="A3" s="3" t="s">
        <v>328</v>
      </c>
    </row>
    <row r="4" spans="1:2">
      <c r="A4" s="4" t="s">
        <v>329</v>
      </c>
      <c r="B4" s="7" t="n">
        <v>19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3" t="s">
        <v>328</v>
      </c>
    </row>
    <row r="3" spans="1:3">
      <c r="A3" s="4" t="s">
        <v>331</v>
      </c>
      <c r="B3" s="7" t="n">
        <v>11302</v>
      </c>
      <c r="C3" s="7" t="n">
        <v>14198</v>
      </c>
    </row>
    <row r="4" spans="1:3">
      <c r="A4" s="4" t="s">
        <v>332</v>
      </c>
      <c r="B4" s="5" t="n">
        <v>64667</v>
      </c>
      <c r="C4" s="5" t="n">
        <v>56690</v>
      </c>
    </row>
    <row r="5" spans="1:3">
      <c r="A5" s="4" t="s">
        <v>333</v>
      </c>
      <c r="B5" s="5" t="n">
        <v>5886967</v>
      </c>
      <c r="C5" s="5" t="n">
        <v>5610174</v>
      </c>
    </row>
    <row r="6" spans="1:3">
      <c r="A6" s="4" t="s">
        <v>334</v>
      </c>
      <c r="B6" s="5" t="n">
        <v>2221</v>
      </c>
      <c r="C6" s="5" t="n">
        <v>1598</v>
      </c>
    </row>
    <row r="7" spans="1:3">
      <c r="A7" s="4" t="s">
        <v>335</v>
      </c>
      <c r="B7" s="5" t="n">
        <v>8517</v>
      </c>
      <c r="C7" s="5" t="n">
        <v>1058</v>
      </c>
    </row>
    <row r="8" spans="1:3">
      <c r="A8" s="4" t="s">
        <v>336</v>
      </c>
      <c r="B8" s="5" t="n">
        <v>10738</v>
      </c>
      <c r="C8" s="5" t="n">
        <v>2656</v>
      </c>
    </row>
    <row r="9" spans="1:3">
      <c r="A9" s="4" t="s">
        <v>301</v>
      </c>
    </row>
    <row r="10" spans="1:3">
      <c r="A10" s="3" t="s">
        <v>328</v>
      </c>
    </row>
    <row r="11" spans="1:3">
      <c r="A11" s="4" t="s">
        <v>284</v>
      </c>
      <c r="B11" s="5" t="n">
        <v>91257</v>
      </c>
      <c r="C11" s="5" t="n">
        <v>98001</v>
      </c>
    </row>
    <row r="12" spans="1:3">
      <c r="A12" s="4" t="s">
        <v>302</v>
      </c>
    </row>
    <row r="13" spans="1:3">
      <c r="A13" s="3" t="s">
        <v>328</v>
      </c>
    </row>
    <row r="14" spans="1:3">
      <c r="A14" s="4" t="s">
        <v>284</v>
      </c>
      <c r="B14" s="5" t="n">
        <v>2432317</v>
      </c>
      <c r="C14" s="5" t="n">
        <v>2454260</v>
      </c>
    </row>
    <row r="15" spans="1:3">
      <c r="A15" s="4" t="s">
        <v>304</v>
      </c>
    </row>
    <row r="16" spans="1:3">
      <c r="A16" s="3" t="s">
        <v>328</v>
      </c>
    </row>
    <row r="17" spans="1:3">
      <c r="A17" s="4" t="s">
        <v>284</v>
      </c>
      <c r="B17" s="5" t="n">
        <v>3797</v>
      </c>
      <c r="C17" s="5" t="n">
        <v>2388</v>
      </c>
    </row>
    <row r="18" spans="1:3">
      <c r="A18" s="4" t="s">
        <v>337</v>
      </c>
    </row>
    <row r="19" spans="1:3">
      <c r="A19" s="3" t="s">
        <v>328</v>
      </c>
    </row>
    <row r="20" spans="1:3">
      <c r="A20" s="4" t="s">
        <v>278</v>
      </c>
      <c r="B20" s="5" t="n">
        <v>2322247</v>
      </c>
      <c r="C20" s="5" t="n">
        <v>2006741</v>
      </c>
    </row>
    <row r="21" spans="1:3">
      <c r="A21" s="4" t="s">
        <v>338</v>
      </c>
    </row>
    <row r="22" spans="1:3">
      <c r="A22" s="3" t="s">
        <v>328</v>
      </c>
    </row>
    <row r="23" spans="1:3">
      <c r="A23" s="4" t="s">
        <v>278</v>
      </c>
      <c r="B23" s="5" t="n">
        <v>7762</v>
      </c>
      <c r="C23" s="5" t="n">
        <v>18843</v>
      </c>
    </row>
    <row r="24" spans="1:3">
      <c r="A24" s="4" t="s">
        <v>305</v>
      </c>
    </row>
    <row r="25" spans="1:3">
      <c r="A25" s="3" t="s">
        <v>328</v>
      </c>
    </row>
    <row r="26" spans="1:3">
      <c r="A26" s="4" t="s">
        <v>284</v>
      </c>
      <c r="B26" s="5" t="n">
        <v>934637</v>
      </c>
      <c r="C26" s="5" t="n">
        <v>937988</v>
      </c>
    </row>
    <row r="27" spans="1:3">
      <c r="A27" s="4" t="s">
        <v>303</v>
      </c>
    </row>
    <row r="28" spans="1:3">
      <c r="A28" s="3" t="s">
        <v>328</v>
      </c>
    </row>
    <row r="29" spans="1:3">
      <c r="A29" s="4" t="s">
        <v>284</v>
      </c>
      <c r="B29" s="5" t="n">
        <v>18981</v>
      </c>
      <c r="C29" s="5" t="n">
        <v>21065</v>
      </c>
    </row>
    <row r="30" spans="1:3">
      <c r="A30" s="4" t="s">
        <v>339</v>
      </c>
    </row>
    <row r="31" spans="1:3">
      <c r="A31" s="3" t="s">
        <v>328</v>
      </c>
    </row>
    <row r="32" spans="1:3">
      <c r="A32" s="4" t="s">
        <v>331</v>
      </c>
      <c r="B32" s="5" t="n">
        <v>0</v>
      </c>
      <c r="C32" s="5" t="n">
        <v>0</v>
      </c>
    </row>
    <row r="33" spans="1:3">
      <c r="A33" s="4" t="s">
        <v>332</v>
      </c>
      <c r="B33" s="5" t="n">
        <v>2617</v>
      </c>
      <c r="C33" s="5" t="n">
        <v>2573</v>
      </c>
    </row>
    <row r="34" spans="1:3">
      <c r="A34" s="4" t="s">
        <v>333</v>
      </c>
      <c r="B34" s="5" t="n">
        <v>2332626</v>
      </c>
      <c r="C34" s="5" t="n">
        <v>2028157</v>
      </c>
    </row>
    <row r="35" spans="1:3">
      <c r="A35" s="4" t="s">
        <v>334</v>
      </c>
      <c r="B35" s="5" t="n">
        <v>0</v>
      </c>
      <c r="C35" s="5" t="n">
        <v>0</v>
      </c>
    </row>
    <row r="36" spans="1:3">
      <c r="A36" s="4" t="s">
        <v>335</v>
      </c>
      <c r="B36" s="5" t="n">
        <v>0</v>
      </c>
      <c r="C36" s="5" t="n">
        <v>0</v>
      </c>
    </row>
    <row r="37" spans="1:3">
      <c r="A37" s="4" t="s">
        <v>336</v>
      </c>
      <c r="B37" s="5" t="n">
        <v>0</v>
      </c>
      <c r="C37" s="5" t="n">
        <v>0</v>
      </c>
    </row>
    <row r="38" spans="1:3">
      <c r="A38" s="4" t="s">
        <v>340</v>
      </c>
    </row>
    <row r="39" spans="1:3">
      <c r="A39" s="3" t="s">
        <v>328</v>
      </c>
    </row>
    <row r="40" spans="1:3">
      <c r="A40" s="4" t="s">
        <v>284</v>
      </c>
      <c r="B40" s="5" t="n">
        <v>0</v>
      </c>
      <c r="C40" s="5" t="n">
        <v>0</v>
      </c>
    </row>
    <row r="41" spans="1:3">
      <c r="A41" s="4" t="s">
        <v>341</v>
      </c>
    </row>
    <row r="42" spans="1:3">
      <c r="A42" s="3" t="s">
        <v>328</v>
      </c>
    </row>
    <row r="43" spans="1:3">
      <c r="A43" s="4" t="s">
        <v>284</v>
      </c>
      <c r="B43" s="5" t="n">
        <v>0</v>
      </c>
      <c r="C43" s="5" t="n">
        <v>0</v>
      </c>
    </row>
    <row r="44" spans="1:3">
      <c r="A44" s="4" t="s">
        <v>342</v>
      </c>
    </row>
    <row r="45" spans="1:3">
      <c r="A45" s="3" t="s">
        <v>328</v>
      </c>
    </row>
    <row r="46" spans="1:3">
      <c r="A46" s="4" t="s">
        <v>284</v>
      </c>
      <c r="B46" s="5" t="n">
        <v>0</v>
      </c>
      <c r="C46" s="5" t="n">
        <v>0</v>
      </c>
    </row>
    <row r="47" spans="1:3">
      <c r="A47" s="4" t="s">
        <v>343</v>
      </c>
    </row>
    <row r="48" spans="1:3">
      <c r="A48" s="3" t="s">
        <v>328</v>
      </c>
    </row>
    <row r="49" spans="1:3">
      <c r="A49" s="4" t="s">
        <v>278</v>
      </c>
      <c r="B49" s="5" t="n">
        <v>2322247</v>
      </c>
      <c r="C49" s="5" t="n">
        <v>2006741</v>
      </c>
    </row>
    <row r="50" spans="1:3">
      <c r="A50" s="4" t="s">
        <v>344</v>
      </c>
    </row>
    <row r="51" spans="1:3">
      <c r="A51" s="3" t="s">
        <v>328</v>
      </c>
    </row>
    <row r="52" spans="1:3">
      <c r="A52" s="4" t="s">
        <v>278</v>
      </c>
      <c r="B52" s="5" t="n">
        <v>7762</v>
      </c>
      <c r="C52" s="5" t="n">
        <v>18843</v>
      </c>
    </row>
    <row r="53" spans="1:3">
      <c r="A53" s="4" t="s">
        <v>345</v>
      </c>
    </row>
    <row r="54" spans="1:3">
      <c r="A54" s="3" t="s">
        <v>328</v>
      </c>
    </row>
    <row r="55" spans="1:3">
      <c r="A55" s="4" t="s">
        <v>284</v>
      </c>
      <c r="B55" s="5" t="n">
        <v>0</v>
      </c>
      <c r="C55" s="5" t="n">
        <v>0</v>
      </c>
    </row>
    <row r="56" spans="1:3">
      <c r="A56" s="4" t="s">
        <v>346</v>
      </c>
    </row>
    <row r="57" spans="1:3">
      <c r="A57" s="3" t="s">
        <v>328</v>
      </c>
    </row>
    <row r="58" spans="1:3">
      <c r="A58" s="4" t="s">
        <v>284</v>
      </c>
      <c r="B58" s="5" t="n">
        <v>0</v>
      </c>
      <c r="C58" s="5" t="n">
        <v>0</v>
      </c>
    </row>
    <row r="59" spans="1:3">
      <c r="A59" s="4" t="s">
        <v>347</v>
      </c>
    </row>
    <row r="60" spans="1:3">
      <c r="A60" s="3" t="s">
        <v>328</v>
      </c>
    </row>
    <row r="61" spans="1:3">
      <c r="A61" s="4" t="s">
        <v>331</v>
      </c>
      <c r="B61" s="5" t="n">
        <v>11302</v>
      </c>
      <c r="C61" s="5" t="n">
        <v>14198</v>
      </c>
    </row>
    <row r="62" spans="1:3">
      <c r="A62" s="4" t="s">
        <v>332</v>
      </c>
      <c r="B62" s="5" t="n">
        <v>62050</v>
      </c>
      <c r="C62" s="5" t="n">
        <v>54117</v>
      </c>
    </row>
    <row r="63" spans="1:3">
      <c r="A63" s="4" t="s">
        <v>333</v>
      </c>
      <c r="B63" s="5" t="n">
        <v>3554341</v>
      </c>
      <c r="C63" s="5" t="n">
        <v>3582017</v>
      </c>
    </row>
    <row r="64" spans="1:3">
      <c r="A64" s="4" t="s">
        <v>334</v>
      </c>
      <c r="B64" s="5" t="n">
        <v>2221</v>
      </c>
      <c r="C64" s="5" t="n">
        <v>1598</v>
      </c>
    </row>
    <row r="65" spans="1:3">
      <c r="A65" s="4" t="s">
        <v>335</v>
      </c>
      <c r="B65" s="5" t="n">
        <v>8517</v>
      </c>
      <c r="C65" s="5" t="n">
        <v>1058</v>
      </c>
    </row>
    <row r="66" spans="1:3">
      <c r="A66" s="4" t="s">
        <v>336</v>
      </c>
      <c r="B66" s="5" t="n">
        <v>10738</v>
      </c>
      <c r="C66" s="5" t="n">
        <v>2656</v>
      </c>
    </row>
    <row r="67" spans="1:3">
      <c r="A67" s="4" t="s">
        <v>348</v>
      </c>
    </row>
    <row r="68" spans="1:3">
      <c r="A68" s="3" t="s">
        <v>328</v>
      </c>
    </row>
    <row r="69" spans="1:3">
      <c r="A69" s="4" t="s">
        <v>284</v>
      </c>
      <c r="B69" s="5" t="n">
        <v>91257</v>
      </c>
      <c r="C69" s="5" t="n">
        <v>98001</v>
      </c>
    </row>
    <row r="70" spans="1:3">
      <c r="A70" s="4" t="s">
        <v>349</v>
      </c>
    </row>
    <row r="71" spans="1:3">
      <c r="A71" s="3" t="s">
        <v>328</v>
      </c>
    </row>
    <row r="72" spans="1:3">
      <c r="A72" s="4" t="s">
        <v>284</v>
      </c>
      <c r="B72" s="5" t="n">
        <v>2432317</v>
      </c>
      <c r="C72" s="5" t="n">
        <v>2454260</v>
      </c>
    </row>
    <row r="73" spans="1:3">
      <c r="A73" s="4" t="s">
        <v>350</v>
      </c>
    </row>
    <row r="74" spans="1:3">
      <c r="A74" s="3" t="s">
        <v>328</v>
      </c>
    </row>
    <row r="75" spans="1:3">
      <c r="A75" s="4" t="s">
        <v>284</v>
      </c>
      <c r="B75" s="5" t="n">
        <v>3797</v>
      </c>
      <c r="C75" s="5" t="n">
        <v>2388</v>
      </c>
    </row>
    <row r="76" spans="1:3">
      <c r="A76" s="4" t="s">
        <v>351</v>
      </c>
    </row>
    <row r="77" spans="1:3">
      <c r="A77" s="3" t="s">
        <v>328</v>
      </c>
    </row>
    <row r="78" spans="1:3">
      <c r="A78" s="4" t="s">
        <v>278</v>
      </c>
      <c r="B78" s="5" t="n">
        <v>0</v>
      </c>
      <c r="C78" s="5" t="n">
        <v>0</v>
      </c>
    </row>
    <row r="79" spans="1:3">
      <c r="A79" s="4" t="s">
        <v>352</v>
      </c>
    </row>
    <row r="80" spans="1:3">
      <c r="A80" s="3" t="s">
        <v>328</v>
      </c>
    </row>
    <row r="81" spans="1:3">
      <c r="A81" s="4" t="s">
        <v>278</v>
      </c>
      <c r="B81" s="5" t="n">
        <v>0</v>
      </c>
      <c r="C81" s="5" t="n">
        <v>0</v>
      </c>
    </row>
    <row r="82" spans="1:3">
      <c r="A82" s="4" t="s">
        <v>353</v>
      </c>
    </row>
    <row r="83" spans="1:3">
      <c r="A83" s="3" t="s">
        <v>328</v>
      </c>
    </row>
    <row r="84" spans="1:3">
      <c r="A84" s="4" t="s">
        <v>284</v>
      </c>
      <c r="B84" s="5" t="n">
        <v>934637</v>
      </c>
      <c r="C84" s="5" t="n">
        <v>937988</v>
      </c>
    </row>
    <row r="85" spans="1:3">
      <c r="A85" s="4" t="s">
        <v>354</v>
      </c>
    </row>
    <row r="86" spans="1:3">
      <c r="A86" s="3" t="s">
        <v>328</v>
      </c>
    </row>
    <row r="87" spans="1:3">
      <c r="A87" s="4" t="s">
        <v>284</v>
      </c>
      <c r="B87" s="5" t="n">
        <v>18981</v>
      </c>
      <c r="C87" s="5" t="n">
        <v>21065</v>
      </c>
    </row>
    <row r="88" spans="1:3">
      <c r="A88" s="4" t="s">
        <v>355</v>
      </c>
    </row>
    <row r="89" spans="1:3">
      <c r="A89" s="3" t="s">
        <v>328</v>
      </c>
    </row>
    <row r="90" spans="1:3">
      <c r="A90" s="4" t="s">
        <v>331</v>
      </c>
      <c r="B90" s="5" t="n">
        <v>0</v>
      </c>
      <c r="C90" s="5" t="n">
        <v>0</v>
      </c>
    </row>
    <row r="91" spans="1:3">
      <c r="A91" s="4" t="s">
        <v>332</v>
      </c>
      <c r="B91" s="5" t="n">
        <v>0</v>
      </c>
      <c r="C91" s="5" t="n">
        <v>0</v>
      </c>
    </row>
    <row r="92" spans="1:3">
      <c r="A92" s="4" t="s">
        <v>333</v>
      </c>
      <c r="B92" s="5" t="n">
        <v>0</v>
      </c>
      <c r="C92" s="5" t="n">
        <v>0</v>
      </c>
    </row>
    <row r="93" spans="1:3">
      <c r="A93" s="4" t="s">
        <v>334</v>
      </c>
      <c r="B93" s="5" t="n">
        <v>0</v>
      </c>
      <c r="C93" s="5" t="n">
        <v>0</v>
      </c>
    </row>
    <row r="94" spans="1:3">
      <c r="A94" s="4" t="s">
        <v>335</v>
      </c>
      <c r="B94" s="5" t="n">
        <v>0</v>
      </c>
      <c r="C94" s="5" t="n">
        <v>0</v>
      </c>
    </row>
    <row r="95" spans="1:3">
      <c r="A95" s="4" t="s">
        <v>336</v>
      </c>
      <c r="B95" s="5" t="n">
        <v>0</v>
      </c>
      <c r="C95" s="5" t="n">
        <v>0</v>
      </c>
    </row>
    <row r="96" spans="1:3">
      <c r="A96" s="4" t="s">
        <v>356</v>
      </c>
    </row>
    <row r="97" spans="1:3">
      <c r="A97" s="3" t="s">
        <v>328</v>
      </c>
    </row>
    <row r="98" spans="1:3">
      <c r="A98" s="4" t="s">
        <v>284</v>
      </c>
      <c r="B98" s="5" t="n">
        <v>0</v>
      </c>
      <c r="C98" s="5" t="n">
        <v>0</v>
      </c>
    </row>
    <row r="99" spans="1:3">
      <c r="A99" s="4" t="s">
        <v>357</v>
      </c>
    </row>
    <row r="100" spans="1:3">
      <c r="A100" s="3" t="s">
        <v>328</v>
      </c>
    </row>
    <row r="101" spans="1:3">
      <c r="A101" s="4" t="s">
        <v>284</v>
      </c>
      <c r="B101" s="5" t="n">
        <v>0</v>
      </c>
      <c r="C101" s="5" t="n">
        <v>0</v>
      </c>
    </row>
    <row r="102" spans="1:3">
      <c r="A102" s="4" t="s">
        <v>358</v>
      </c>
    </row>
    <row r="103" spans="1:3">
      <c r="A103" s="3" t="s">
        <v>328</v>
      </c>
    </row>
    <row r="104" spans="1:3">
      <c r="A104" s="4" t="s">
        <v>284</v>
      </c>
      <c r="B104" s="5" t="n">
        <v>0</v>
      </c>
      <c r="C104" s="5" t="n">
        <v>0</v>
      </c>
    </row>
    <row r="105" spans="1:3">
      <c r="A105" s="4" t="s">
        <v>359</v>
      </c>
    </row>
    <row r="106" spans="1:3">
      <c r="A106" s="3" t="s">
        <v>328</v>
      </c>
    </row>
    <row r="107" spans="1:3">
      <c r="A107" s="4" t="s">
        <v>278</v>
      </c>
      <c r="B107" s="5" t="n">
        <v>0</v>
      </c>
      <c r="C107" s="5" t="n">
        <v>0</v>
      </c>
    </row>
    <row r="108" spans="1:3">
      <c r="A108" s="4" t="s">
        <v>360</v>
      </c>
    </row>
    <row r="109" spans="1:3">
      <c r="A109" s="3" t="s">
        <v>328</v>
      </c>
    </row>
    <row r="110" spans="1:3">
      <c r="A110" s="4" t="s">
        <v>278</v>
      </c>
      <c r="B110" s="5" t="n">
        <v>0</v>
      </c>
      <c r="C110" s="5" t="n">
        <v>0</v>
      </c>
    </row>
    <row r="111" spans="1:3">
      <c r="A111" s="4" t="s">
        <v>361</v>
      </c>
    </row>
    <row r="112" spans="1:3">
      <c r="A112" s="3" t="s">
        <v>328</v>
      </c>
    </row>
    <row r="113" spans="1:3">
      <c r="A113" s="4" t="s">
        <v>284</v>
      </c>
      <c r="B113" s="5" t="n">
        <v>0</v>
      </c>
      <c r="C113" s="5" t="n">
        <v>0</v>
      </c>
    </row>
    <row r="114" spans="1:3">
      <c r="A114" s="4" t="s">
        <v>362</v>
      </c>
    </row>
    <row r="115" spans="1:3">
      <c r="A115" s="3" t="s">
        <v>328</v>
      </c>
    </row>
    <row r="116" spans="1:3">
      <c r="A116" s="4" t="s">
        <v>284</v>
      </c>
      <c r="B116" s="7" t="n">
        <v>0</v>
      </c>
      <c r="C11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63</v>
      </c>
      <c r="C1" s="2" t="s">
        <v>1</v>
      </c>
    </row>
    <row r="2" spans="1:6">
      <c r="C2" s="2" t="s">
        <v>2</v>
      </c>
      <c r="D2" s="2" t="s">
        <v>28</v>
      </c>
      <c r="E2" s="2" t="s">
        <v>364</v>
      </c>
      <c r="F2" s="2" t="s">
        <v>365</v>
      </c>
    </row>
    <row r="3" spans="1:6">
      <c r="A3" s="3" t="s">
        <v>366</v>
      </c>
    </row>
    <row r="4" spans="1:6">
      <c r="A4" s="4" t="s">
        <v>367</v>
      </c>
      <c r="C4" s="7" t="n">
        <v>11302</v>
      </c>
      <c r="D4" s="7" t="n">
        <v>14198</v>
      </c>
    </row>
    <row r="5" spans="1:6">
      <c r="A5" s="4" t="s">
        <v>368</v>
      </c>
      <c r="C5" s="5" t="n">
        <v>10738</v>
      </c>
      <c r="D5" s="5" t="n">
        <v>2656</v>
      </c>
    </row>
    <row r="6" spans="1:6">
      <c r="A6" s="4" t="s">
        <v>369</v>
      </c>
    </row>
    <row r="7" spans="1:6">
      <c r="A7" s="3" t="s">
        <v>366</v>
      </c>
    </row>
    <row r="8" spans="1:6">
      <c r="A8" s="4" t="s">
        <v>367</v>
      </c>
      <c r="B8" s="4" t="s">
        <v>370</v>
      </c>
      <c r="C8" s="5" t="n">
        <v>9668</v>
      </c>
      <c r="D8" s="5" t="n">
        <v>12918</v>
      </c>
    </row>
    <row r="9" spans="1:6">
      <c r="A9" s="4" t="s">
        <v>368</v>
      </c>
      <c r="B9" s="4" t="s">
        <v>370</v>
      </c>
      <c r="C9" s="5" t="n">
        <v>0</v>
      </c>
      <c r="D9" s="5" t="n">
        <v>0</v>
      </c>
    </row>
    <row r="10" spans="1:6">
      <c r="A10" s="4" t="s">
        <v>371</v>
      </c>
    </row>
    <row r="11" spans="1:6">
      <c r="A11" s="3" t="s">
        <v>366</v>
      </c>
    </row>
    <row r="12" spans="1:6">
      <c r="A12" s="4" t="s">
        <v>367</v>
      </c>
      <c r="B12" s="4" t="s">
        <v>372</v>
      </c>
      <c r="C12" s="5" t="n">
        <v>0</v>
      </c>
      <c r="D12" s="5" t="n">
        <v>0</v>
      </c>
    </row>
    <row r="13" spans="1:6">
      <c r="A13" s="4" t="s">
        <v>368</v>
      </c>
      <c r="B13" s="4" t="s">
        <v>372</v>
      </c>
      <c r="C13" s="5" t="n">
        <v>8517</v>
      </c>
      <c r="D13" s="5" t="n">
        <v>1058</v>
      </c>
    </row>
    <row r="14" spans="1:6">
      <c r="A14" s="4" t="s">
        <v>373</v>
      </c>
    </row>
    <row r="15" spans="1:6">
      <c r="A15" s="3" t="s">
        <v>366</v>
      </c>
    </row>
    <row r="16" spans="1:6">
      <c r="A16" s="4" t="s">
        <v>367</v>
      </c>
      <c r="B16" s="4" t="s">
        <v>111</v>
      </c>
      <c r="C16" s="5" t="n">
        <v>1634</v>
      </c>
      <c r="D16" s="5" t="n">
        <v>1280</v>
      </c>
    </row>
    <row r="17" spans="1:6">
      <c r="A17" s="4" t="s">
        <v>368</v>
      </c>
      <c r="B17" s="4" t="s">
        <v>111</v>
      </c>
      <c r="C17" s="7" t="n">
        <v>2221</v>
      </c>
      <c r="D17" s="7" t="n">
        <v>1598</v>
      </c>
    </row>
    <row r="18" spans="1:6">
      <c r="A18" s="12" t="n">
        <v>2020</v>
      </c>
    </row>
    <row r="19" spans="1:6">
      <c r="A19" s="3" t="s">
        <v>366</v>
      </c>
    </row>
    <row r="20" spans="1:6">
      <c r="A20" s="4" t="s">
        <v>374</v>
      </c>
      <c r="F20" s="4" t="s">
        <v>375</v>
      </c>
    </row>
    <row r="21" spans="1:6">
      <c r="A21" s="4" t="s">
        <v>376</v>
      </c>
      <c r="F21" s="7" t="n">
        <v>900000</v>
      </c>
    </row>
    <row r="22" spans="1:6">
      <c r="A22" s="4" t="s">
        <v>377</v>
      </c>
    </row>
    <row r="23" spans="1:6">
      <c r="A23" s="3" t="s">
        <v>366</v>
      </c>
    </row>
    <row r="24" spans="1:6">
      <c r="A24" s="4" t="s">
        <v>378</v>
      </c>
      <c r="C24" s="4" t="s">
        <v>379</v>
      </c>
    </row>
    <row r="25" spans="1:6">
      <c r="A25" s="4" t="s">
        <v>380</v>
      </c>
    </row>
    <row r="26" spans="1:6">
      <c r="A26" s="3" t="s">
        <v>366</v>
      </c>
    </row>
    <row r="27" spans="1:6">
      <c r="A27" s="4" t="s">
        <v>381</v>
      </c>
      <c r="E27" s="7" t="n">
        <v>900000</v>
      </c>
    </row>
    <row r="28" spans="1:6">
      <c r="A28" s="4" t="s">
        <v>382</v>
      </c>
      <c r="E28" s="4" t="s">
        <v>375</v>
      </c>
    </row>
    <row r="29" spans="1:6"/>
    <row r="30" spans="1:6">
      <c r="A30" s="4" t="s">
        <v>29</v>
      </c>
      <c r="B30" s="4" t="s">
        <v>383</v>
      </c>
    </row>
    <row r="31" spans="1:6">
      <c r="A31" s="4" t="s">
        <v>111</v>
      </c>
      <c r="B31" s="4" t="s">
        <v>384</v>
      </c>
    </row>
    <row r="32" spans="1:6">
      <c r="A32" s="4" t="s">
        <v>372</v>
      </c>
      <c r="B32" s="4" t="s">
        <v>385</v>
      </c>
    </row>
  </sheetData>
  <mergeCells count="5">
    <mergeCell ref="A1:B2"/>
    <mergeCell ref="A29:E29"/>
    <mergeCell ref="B30:E30"/>
    <mergeCell ref="B31:E31"/>
    <mergeCell ref="B32:E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793358</v>
      </c>
      <c r="C4" s="7" t="n">
        <v>1383856</v>
      </c>
    </row>
    <row r="5" spans="1:3">
      <c r="A5" s="4" t="s">
        <v>77</v>
      </c>
      <c r="B5" s="5" t="n">
        <v>171608</v>
      </c>
      <c r="C5" s="5" t="n">
        <v>183385</v>
      </c>
    </row>
    <row r="6" spans="1:3">
      <c r="A6" s="4" t="s">
        <v>78</v>
      </c>
      <c r="B6" s="5" t="n">
        <v>113981</v>
      </c>
      <c r="C6" s="5" t="n">
        <v>114405</v>
      </c>
    </row>
    <row r="7" spans="1:3">
      <c r="A7" s="4" t="s">
        <v>79</v>
      </c>
      <c r="B7" s="5" t="n">
        <v>2078947</v>
      </c>
      <c r="C7" s="5" t="n">
        <v>1681646</v>
      </c>
    </row>
    <row r="8" spans="1:3">
      <c r="A8" s="3" t="s">
        <v>80</v>
      </c>
    </row>
    <row r="9" spans="1:3">
      <c r="A9" s="4" t="s">
        <v>76</v>
      </c>
      <c r="B9" s="5" t="n">
        <v>164685</v>
      </c>
      <c r="C9" s="5" t="n">
        <v>141181</v>
      </c>
    </row>
    <row r="10" spans="1:3">
      <c r="A10" s="4" t="s">
        <v>77</v>
      </c>
      <c r="B10" s="5" t="n">
        <v>12877</v>
      </c>
      <c r="C10" s="5" t="n">
        <v>14333</v>
      </c>
    </row>
    <row r="11" spans="1:3">
      <c r="A11" s="4" t="s">
        <v>78</v>
      </c>
      <c r="B11" s="5" t="n">
        <v>81340</v>
      </c>
      <c r="C11" s="5" t="n">
        <v>81823</v>
      </c>
    </row>
    <row r="12" spans="1:3">
      <c r="A12" s="4" t="s">
        <v>81</v>
      </c>
      <c r="B12" s="5" t="n">
        <v>258902</v>
      </c>
      <c r="C12" s="5" t="n">
        <v>237337</v>
      </c>
    </row>
    <row r="13" spans="1:3">
      <c r="A13" s="4" t="s">
        <v>82</v>
      </c>
      <c r="B13" s="5" t="n">
        <v>1820045</v>
      </c>
      <c r="C13" s="5" t="n">
        <v>1444309</v>
      </c>
    </row>
    <row r="14" spans="1:3">
      <c r="A14" s="3" t="s">
        <v>83</v>
      </c>
    </row>
    <row r="15" spans="1:3">
      <c r="A15" s="4" t="s">
        <v>84</v>
      </c>
      <c r="B15" s="5" t="n">
        <v>348769</v>
      </c>
      <c r="C15" s="5" t="n">
        <v>285077</v>
      </c>
    </row>
    <row r="16" spans="1:3">
      <c r="A16" s="4" t="s">
        <v>85</v>
      </c>
      <c r="B16" s="5" t="n">
        <v>580957</v>
      </c>
      <c r="C16" s="5" t="n">
        <v>520297</v>
      </c>
    </row>
    <row r="17" spans="1:3">
      <c r="A17" s="4" t="s">
        <v>86</v>
      </c>
      <c r="B17" s="5" t="n">
        <v>170440</v>
      </c>
      <c r="C17" s="5" t="n">
        <v>150808</v>
      </c>
    </row>
    <row r="18" spans="1:3">
      <c r="A18" s="4" t="s">
        <v>87</v>
      </c>
      <c r="B18" s="5" t="n">
        <v>17146</v>
      </c>
      <c r="C18" s="5" t="n">
        <v>19128</v>
      </c>
    </row>
    <row r="19" spans="1:3">
      <c r="A19" s="4" t="s">
        <v>88</v>
      </c>
      <c r="B19" s="5" t="n">
        <v>1117312</v>
      </c>
      <c r="C19" s="5" t="n">
        <v>975310</v>
      </c>
    </row>
    <row r="20" spans="1:3">
      <c r="A20" s="4" t="s">
        <v>89</v>
      </c>
      <c r="B20" s="5" t="n">
        <v>702733</v>
      </c>
      <c r="C20" s="5" t="n">
        <v>468999</v>
      </c>
    </row>
    <row r="21" spans="1:3">
      <c r="A21" s="3" t="s">
        <v>90</v>
      </c>
    </row>
    <row r="22" spans="1:3">
      <c r="A22" s="4" t="s">
        <v>91</v>
      </c>
      <c r="B22" s="5" t="n">
        <v>16672</v>
      </c>
      <c r="C22" s="5" t="n">
        <v>7206</v>
      </c>
    </row>
    <row r="23" spans="1:3">
      <c r="A23" s="4" t="s">
        <v>92</v>
      </c>
      <c r="B23" s="5" t="n">
        <v>-19899</v>
      </c>
      <c r="C23" s="5" t="n">
        <v>-18130</v>
      </c>
    </row>
    <row r="24" spans="1:3">
      <c r="A24" s="4" t="s">
        <v>93</v>
      </c>
      <c r="B24" s="5" t="n">
        <v>2996</v>
      </c>
      <c r="C24" s="5" t="n">
        <v>2557</v>
      </c>
    </row>
    <row r="25" spans="1:3">
      <c r="A25" s="4" t="s">
        <v>94</v>
      </c>
      <c r="B25" s="5" t="n">
        <v>-231</v>
      </c>
      <c r="C25" s="5" t="n">
        <v>-8367</v>
      </c>
    </row>
    <row r="26" spans="1:3">
      <c r="A26" s="4" t="s">
        <v>95</v>
      </c>
      <c r="B26" s="5" t="n">
        <v>702502</v>
      </c>
      <c r="C26" s="5" t="n">
        <v>460632</v>
      </c>
    </row>
    <row r="27" spans="1:3">
      <c r="A27" s="4" t="s">
        <v>96</v>
      </c>
      <c r="B27" s="5" t="n">
        <v>119426</v>
      </c>
      <c r="C27" s="5" t="n">
        <v>62186</v>
      </c>
    </row>
    <row r="28" spans="1:3">
      <c r="A28" s="4" t="s">
        <v>97</v>
      </c>
      <c r="B28" s="7" t="n">
        <v>583076</v>
      </c>
      <c r="C28" s="7" t="n">
        <v>398446</v>
      </c>
    </row>
    <row r="29" spans="1:3">
      <c r="A29" s="4" t="s">
        <v>98</v>
      </c>
      <c r="B29" s="9" t="n">
        <v>1.18</v>
      </c>
      <c r="C29" s="9" t="n">
        <v>0.8100000000000001</v>
      </c>
    </row>
    <row r="30" spans="1:3">
      <c r="A30" s="4" t="s">
        <v>99</v>
      </c>
      <c r="B30" s="5" t="n">
        <v>492061</v>
      </c>
      <c r="C30" s="5" t="n">
        <v>494612</v>
      </c>
    </row>
    <row r="31" spans="1:3">
      <c r="A31" s="4" t="s">
        <v>100</v>
      </c>
      <c r="B31" s="9" t="n">
        <v>1.17</v>
      </c>
      <c r="C31" s="9" t="n">
        <v>0.8</v>
      </c>
    </row>
    <row r="32" spans="1:3">
      <c r="A32" s="4" t="s">
        <v>101</v>
      </c>
      <c r="B32" s="5" t="n">
        <v>499433</v>
      </c>
      <c r="C32" s="5" t="n">
        <v>500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6</v>
      </c>
      <c r="B1" s="2" t="s">
        <v>1</v>
      </c>
    </row>
    <row r="2" spans="1:4">
      <c r="B2" s="2" t="s">
        <v>2</v>
      </c>
      <c r="D2" s="2" t="s">
        <v>74</v>
      </c>
    </row>
    <row r="3" spans="1:4">
      <c r="A3" s="4" t="s">
        <v>387</v>
      </c>
    </row>
    <row r="4" spans="1:4">
      <c r="A4" s="3" t="s">
        <v>388</v>
      </c>
    </row>
    <row r="5" spans="1:4">
      <c r="A5" s="4" t="s">
        <v>389</v>
      </c>
      <c r="B5" s="7" t="n">
        <v>0</v>
      </c>
      <c r="C5" s="4" t="s">
        <v>29</v>
      </c>
      <c r="D5" s="7" t="n">
        <v>0</v>
      </c>
    </row>
    <row r="6" spans="1:4">
      <c r="A6" s="4" t="s">
        <v>390</v>
      </c>
    </row>
    <row r="7" spans="1:4">
      <c r="A7" s="3" t="s">
        <v>388</v>
      </c>
    </row>
    <row r="8" spans="1:4">
      <c r="A8" s="4" t="s">
        <v>389</v>
      </c>
      <c r="B8" s="5" t="n">
        <v>-3661</v>
      </c>
      <c r="C8" s="4" t="s">
        <v>29</v>
      </c>
      <c r="D8" s="5" t="n">
        <v>1088</v>
      </c>
    </row>
    <row r="9" spans="1:4">
      <c r="A9" s="4" t="s">
        <v>391</v>
      </c>
    </row>
    <row r="10" spans="1:4">
      <c r="A10" s="3" t="s">
        <v>388</v>
      </c>
    </row>
    <row r="11" spans="1:4">
      <c r="A11" s="4" t="s">
        <v>392</v>
      </c>
      <c r="B11" s="5" t="n">
        <v>-1336</v>
      </c>
      <c r="C11" s="4" t="s">
        <v>111</v>
      </c>
      <c r="D11" s="5" t="n">
        <v>6709</v>
      </c>
    </row>
    <row r="12" spans="1:4">
      <c r="A12" s="4" t="s">
        <v>393</v>
      </c>
      <c r="B12" s="5" t="n">
        <v>1022</v>
      </c>
      <c r="C12" s="4" t="s">
        <v>372</v>
      </c>
      <c r="D12" s="5" t="n">
        <v>18309</v>
      </c>
    </row>
    <row r="13" spans="1:4">
      <c r="A13" s="4" t="s">
        <v>394</v>
      </c>
      <c r="B13" s="5" t="n">
        <v>-10326</v>
      </c>
      <c r="C13" s="4" t="s">
        <v>395</v>
      </c>
      <c r="D13" s="5" t="n">
        <v>-6037</v>
      </c>
    </row>
    <row r="14" spans="1:4">
      <c r="A14" s="4" t="s">
        <v>396</v>
      </c>
    </row>
    <row r="15" spans="1:4">
      <c r="A15" s="3" t="s">
        <v>388</v>
      </c>
    </row>
    <row r="16" spans="1:4">
      <c r="A16" s="4" t="s">
        <v>392</v>
      </c>
      <c r="B16" s="5" t="n">
        <v>0</v>
      </c>
      <c r="C16" s="4" t="s">
        <v>111</v>
      </c>
      <c r="D16" s="5" t="n">
        <v>0</v>
      </c>
    </row>
    <row r="17" spans="1:4">
      <c r="A17" s="4" t="s">
        <v>393</v>
      </c>
      <c r="B17" s="5" t="n">
        <v>0</v>
      </c>
      <c r="C17" s="4" t="s">
        <v>372</v>
      </c>
      <c r="D17" s="5" t="n">
        <v>0</v>
      </c>
    </row>
    <row r="18" spans="1:4">
      <c r="A18" s="4" t="s">
        <v>394</v>
      </c>
      <c r="B18" s="7" t="n">
        <v>0</v>
      </c>
      <c r="C18" s="4" t="s">
        <v>395</v>
      </c>
      <c r="D18" s="7" t="n">
        <v>0</v>
      </c>
    </row>
    <row r="19" spans="1:4"/>
    <row r="20" spans="1:4">
      <c r="A20" s="4" t="s">
        <v>29</v>
      </c>
      <c r="B20" s="4" t="s">
        <v>397</v>
      </c>
    </row>
    <row r="21" spans="1:4">
      <c r="A21" s="4" t="s">
        <v>111</v>
      </c>
      <c r="B21" s="4" t="s">
        <v>398</v>
      </c>
    </row>
    <row r="22" spans="1:4">
      <c r="A22" s="4" t="s">
        <v>372</v>
      </c>
      <c r="B22" s="4" t="s">
        <v>399</v>
      </c>
    </row>
    <row r="23" spans="1:4">
      <c r="A23" s="4" t="s">
        <v>395</v>
      </c>
      <c r="B23" s="4" t="s">
        <v>400</v>
      </c>
    </row>
  </sheetData>
  <mergeCells count="8">
    <mergeCell ref="A1:A2"/>
    <mergeCell ref="B1:D1"/>
    <mergeCell ref="B2:C2"/>
    <mergeCell ref="A19:D19"/>
    <mergeCell ref="B20:D20"/>
    <mergeCell ref="B21:D21"/>
    <mergeCell ref="B22:D22"/>
    <mergeCell ref="B23:D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1</v>
      </c>
      <c r="B1" s="2" t="s">
        <v>2</v>
      </c>
      <c r="C1" s="2" t="s">
        <v>28</v>
      </c>
    </row>
    <row r="2" spans="1:4">
      <c r="A2" s="3" t="s">
        <v>402</v>
      </c>
    </row>
    <row r="3" spans="1:4">
      <c r="A3" s="4" t="s">
        <v>403</v>
      </c>
      <c r="B3" s="7" t="n">
        <v>882505</v>
      </c>
      <c r="C3" s="7" t="n">
        <v>987417</v>
      </c>
    </row>
    <row r="4" spans="1:4">
      <c r="A4" s="4" t="s">
        <v>404</v>
      </c>
      <c r="B4" s="5" t="n">
        <v>-528765</v>
      </c>
      <c r="C4" s="5" t="n">
        <v>-601759</v>
      </c>
    </row>
    <row r="5" spans="1:4">
      <c r="A5" s="4" t="s">
        <v>405</v>
      </c>
      <c r="B5" s="5" t="n">
        <v>353740</v>
      </c>
      <c r="C5" s="5" t="n">
        <v>385658</v>
      </c>
      <c r="D5" s="4" t="s">
        <v>29</v>
      </c>
    </row>
    <row r="6" spans="1:4">
      <c r="A6" s="4" t="s">
        <v>406</v>
      </c>
    </row>
    <row r="7" spans="1:4">
      <c r="A7" s="3" t="s">
        <v>402</v>
      </c>
    </row>
    <row r="8" spans="1:4">
      <c r="A8" s="4" t="s">
        <v>403</v>
      </c>
      <c r="B8" s="5" t="n">
        <v>194099</v>
      </c>
      <c r="C8" s="5" t="n">
        <v>223252</v>
      </c>
    </row>
    <row r="9" spans="1:4">
      <c r="A9" s="4" t="s">
        <v>404</v>
      </c>
      <c r="B9" s="5" t="n">
        <v>-90103</v>
      </c>
      <c r="C9" s="5" t="n">
        <v>-110433</v>
      </c>
    </row>
    <row r="10" spans="1:4">
      <c r="A10" s="4" t="s">
        <v>405</v>
      </c>
      <c r="B10" s="5" t="n">
        <v>103996</v>
      </c>
      <c r="C10" s="5" t="n">
        <v>112819</v>
      </c>
    </row>
    <row r="11" spans="1:4">
      <c r="A11" s="4" t="s">
        <v>407</v>
      </c>
    </row>
    <row r="12" spans="1:4">
      <c r="A12" s="3" t="s">
        <v>402</v>
      </c>
    </row>
    <row r="13" spans="1:4">
      <c r="A13" s="4" t="s">
        <v>403</v>
      </c>
      <c r="B13" s="5" t="n">
        <v>688406</v>
      </c>
      <c r="C13" s="5" t="n">
        <v>764165</v>
      </c>
    </row>
    <row r="14" spans="1:4">
      <c r="A14" s="4" t="s">
        <v>404</v>
      </c>
      <c r="B14" s="5" t="n">
        <v>-438662</v>
      </c>
      <c r="C14" s="5" t="n">
        <v>-491326</v>
      </c>
    </row>
    <row r="15" spans="1:4">
      <c r="A15" s="4" t="s">
        <v>405</v>
      </c>
      <c r="B15" s="5" t="n">
        <v>249744</v>
      </c>
      <c r="C15" s="5" t="n">
        <v>272839</v>
      </c>
    </row>
    <row r="16" spans="1:4">
      <c r="A16" s="4" t="s">
        <v>408</v>
      </c>
    </row>
    <row r="17" spans="1:4">
      <c r="A17" s="3" t="s">
        <v>402</v>
      </c>
    </row>
    <row r="18" spans="1:4">
      <c r="A18" s="4" t="s">
        <v>403</v>
      </c>
      <c r="B18" s="5" t="n">
        <v>549227</v>
      </c>
      <c r="C18" s="5" t="n">
        <v>577484</v>
      </c>
    </row>
    <row r="19" spans="1:4">
      <c r="A19" s="4" t="s">
        <v>404</v>
      </c>
      <c r="B19" s="5" t="n">
        <v>-345797</v>
      </c>
      <c r="C19" s="5" t="n">
        <v>-356613</v>
      </c>
    </row>
    <row r="20" spans="1:4">
      <c r="A20" s="4" t="s">
        <v>405</v>
      </c>
      <c r="B20" s="5" t="n">
        <v>203430</v>
      </c>
      <c r="C20" s="5" t="n">
        <v>220871</v>
      </c>
    </row>
    <row r="21" spans="1:4">
      <c r="A21" s="4" t="s">
        <v>409</v>
      </c>
    </row>
    <row r="22" spans="1:4">
      <c r="A22" s="3" t="s">
        <v>402</v>
      </c>
    </row>
    <row r="23" spans="1:4">
      <c r="A23" s="4" t="s">
        <v>403</v>
      </c>
      <c r="B23" s="5" t="n">
        <v>35255</v>
      </c>
      <c r="C23" s="5" t="n">
        <v>76255</v>
      </c>
    </row>
    <row r="24" spans="1:4">
      <c r="A24" s="4" t="s">
        <v>404</v>
      </c>
      <c r="B24" s="5" t="n">
        <v>-16247</v>
      </c>
      <c r="C24" s="5" t="n">
        <v>-56094</v>
      </c>
    </row>
    <row r="25" spans="1:4">
      <c r="A25" s="4" t="s">
        <v>405</v>
      </c>
      <c r="B25" s="5" t="n">
        <v>19008</v>
      </c>
      <c r="C25" s="5" t="n">
        <v>20161</v>
      </c>
    </row>
    <row r="26" spans="1:4">
      <c r="A26" s="4" t="s">
        <v>410</v>
      </c>
    </row>
    <row r="27" spans="1:4">
      <c r="A27" s="3" t="s">
        <v>402</v>
      </c>
    </row>
    <row r="28" spans="1:4">
      <c r="A28" s="4" t="s">
        <v>403</v>
      </c>
      <c r="B28" s="5" t="n">
        <v>65285</v>
      </c>
      <c r="C28" s="5" t="n">
        <v>71130</v>
      </c>
    </row>
    <row r="29" spans="1:4">
      <c r="A29" s="4" t="s">
        <v>404</v>
      </c>
      <c r="B29" s="5" t="n">
        <v>-50488</v>
      </c>
      <c r="C29" s="5" t="n">
        <v>-54223</v>
      </c>
    </row>
    <row r="30" spans="1:4">
      <c r="A30" s="4" t="s">
        <v>405</v>
      </c>
      <c r="B30" s="5" t="n">
        <v>14797</v>
      </c>
      <c r="C30" s="5" t="n">
        <v>16907</v>
      </c>
    </row>
    <row r="31" spans="1:4">
      <c r="A31" s="4" t="s">
        <v>411</v>
      </c>
    </row>
    <row r="32" spans="1:4">
      <c r="A32" s="3" t="s">
        <v>402</v>
      </c>
    </row>
    <row r="33" spans="1:4">
      <c r="A33" s="4" t="s">
        <v>403</v>
      </c>
      <c r="B33" s="5" t="n">
        <v>620</v>
      </c>
      <c r="C33" s="5" t="n">
        <v>603</v>
      </c>
    </row>
    <row r="34" spans="1:4">
      <c r="A34" s="4" t="s">
        <v>404</v>
      </c>
      <c r="B34" s="5" t="n">
        <v>-329</v>
      </c>
      <c r="C34" s="5" t="n">
        <v>-170</v>
      </c>
    </row>
    <row r="35" spans="1:4">
      <c r="A35" s="4" t="s">
        <v>405</v>
      </c>
      <c r="B35" s="5" t="n">
        <v>291</v>
      </c>
      <c r="C35" s="5" t="n">
        <v>433</v>
      </c>
    </row>
    <row r="36" spans="1:4">
      <c r="A36" s="4" t="s">
        <v>412</v>
      </c>
    </row>
    <row r="37" spans="1:4">
      <c r="A37" s="3" t="s">
        <v>402</v>
      </c>
    </row>
    <row r="38" spans="1:4">
      <c r="A38" s="4" t="s">
        <v>403</v>
      </c>
      <c r="B38" s="5" t="n">
        <v>38019</v>
      </c>
      <c r="C38" s="5" t="n">
        <v>38693</v>
      </c>
    </row>
    <row r="39" spans="1:4">
      <c r="A39" s="4" t="s">
        <v>404</v>
      </c>
      <c r="B39" s="5" t="n">
        <v>-25801</v>
      </c>
      <c r="C39" s="5" t="n">
        <v>-24226</v>
      </c>
    </row>
    <row r="40" spans="1:4">
      <c r="A40" s="4" t="s">
        <v>405</v>
      </c>
      <c r="B40" s="7" t="n">
        <v>12218</v>
      </c>
      <c r="C40" s="7" t="n">
        <v>14467</v>
      </c>
    </row>
    <row r="41" spans="1:4"/>
    <row r="42" spans="1:4">
      <c r="A42" s="4" t="s">
        <v>29</v>
      </c>
      <c r="B42" s="4" t="s">
        <v>61</v>
      </c>
    </row>
  </sheetData>
  <mergeCells count="3">
    <mergeCell ref="C1:D1"/>
    <mergeCell ref="A41:D41"/>
    <mergeCell ref="B42:D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413</v>
      </c>
      <c r="B1" s="2" t="s">
        <v>313</v>
      </c>
    </row>
    <row r="2" spans="1:2">
      <c r="A2" s="4" t="s">
        <v>406</v>
      </c>
    </row>
    <row r="3" spans="1:2">
      <c r="A3" s="3" t="s">
        <v>414</v>
      </c>
    </row>
    <row r="4" spans="1:2">
      <c r="A4" s="4" t="s">
        <v>415</v>
      </c>
      <c r="B4" s="7" t="n">
        <v>27988</v>
      </c>
    </row>
    <row r="5" spans="1:2">
      <c r="A5" s="5" t="n">
        <v>2019</v>
      </c>
      <c r="B5" s="5" t="n">
        <v>34029</v>
      </c>
    </row>
    <row r="6" spans="1:2">
      <c r="A6" s="5" t="n">
        <v>2020</v>
      </c>
      <c r="B6" s="5" t="n">
        <v>31737</v>
      </c>
    </row>
    <row r="7" spans="1:2">
      <c r="A7" s="5" t="n">
        <v>2021</v>
      </c>
      <c r="B7" s="5" t="n">
        <v>9125</v>
      </c>
    </row>
    <row r="8" spans="1:2">
      <c r="A8" s="5" t="n">
        <v>2022</v>
      </c>
      <c r="B8" s="5" t="n">
        <v>1117</v>
      </c>
    </row>
    <row r="9" spans="1:2">
      <c r="A9" s="4" t="s">
        <v>416</v>
      </c>
      <c r="B9" s="5" t="n">
        <v>0</v>
      </c>
    </row>
    <row r="10" spans="1:2">
      <c r="A10" s="4" t="s">
        <v>417</v>
      </c>
      <c r="B10" s="5" t="n">
        <v>103996</v>
      </c>
    </row>
    <row r="11" spans="1:2">
      <c r="A11" s="4" t="s">
        <v>412</v>
      </c>
    </row>
    <row r="12" spans="1:2">
      <c r="A12" s="3" t="s">
        <v>414</v>
      </c>
    </row>
    <row r="13" spans="1:2">
      <c r="A13" s="4" t="s">
        <v>415</v>
      </c>
      <c r="B13" s="5" t="n">
        <v>73208</v>
      </c>
    </row>
    <row r="14" spans="1:2">
      <c r="A14" s="5" t="n">
        <v>2019</v>
      </c>
      <c r="B14" s="5" t="n">
        <v>70156</v>
      </c>
    </row>
    <row r="15" spans="1:2">
      <c r="A15" s="5" t="n">
        <v>2020</v>
      </c>
      <c r="B15" s="5" t="n">
        <v>39880</v>
      </c>
    </row>
    <row r="16" spans="1:2">
      <c r="A16" s="5" t="n">
        <v>2021</v>
      </c>
      <c r="B16" s="5" t="n">
        <v>17474</v>
      </c>
    </row>
    <row r="17" spans="1:2">
      <c r="A17" s="5" t="n">
        <v>2022</v>
      </c>
      <c r="B17" s="5" t="n">
        <v>14467</v>
      </c>
    </row>
    <row r="18" spans="1:2">
      <c r="A18" s="4" t="s">
        <v>416</v>
      </c>
      <c r="B18" s="5" t="n">
        <v>34559</v>
      </c>
    </row>
    <row r="19" spans="1:2">
      <c r="A19" s="4" t="s">
        <v>417</v>
      </c>
      <c r="B19" s="7" t="n">
        <v>2497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18</v>
      </c>
      <c r="B1" s="2" t="s">
        <v>1</v>
      </c>
    </row>
    <row r="2" spans="1:5">
      <c r="B2" s="2" t="s">
        <v>2</v>
      </c>
      <c r="C2" s="2" t="s">
        <v>74</v>
      </c>
      <c r="D2" s="2" t="s">
        <v>28</v>
      </c>
      <c r="E2" s="2" t="s">
        <v>29</v>
      </c>
    </row>
    <row r="3" spans="1:5">
      <c r="A3" s="3" t="s">
        <v>173</v>
      </c>
    </row>
    <row r="4" spans="1:5">
      <c r="A4" s="4" t="s">
        <v>37</v>
      </c>
      <c r="B4" s="7" t="n">
        <v>5843899</v>
      </c>
      <c r="D4" s="7" t="n">
        <v>5821561</v>
      </c>
    </row>
    <row r="5" spans="1:5">
      <c r="A5" s="3" t="s">
        <v>402</v>
      </c>
    </row>
    <row r="6" spans="1:5">
      <c r="A6" s="4" t="s">
        <v>419</v>
      </c>
      <c r="B6" s="5" t="n">
        <v>33900</v>
      </c>
      <c r="C6" s="7" t="n">
        <v>38100</v>
      </c>
    </row>
    <row r="7" spans="1:5">
      <c r="A7" s="4" t="s">
        <v>420</v>
      </c>
      <c r="B7" s="7" t="n">
        <v>16700</v>
      </c>
      <c r="C7" s="7" t="n">
        <v>18700</v>
      </c>
    </row>
    <row r="8" spans="1:5"/>
    <row r="9" spans="1:5">
      <c r="A9" s="4" t="s">
        <v>29</v>
      </c>
      <c r="B9" s="4" t="s">
        <v>61</v>
      </c>
    </row>
  </sheetData>
  <mergeCells count="10">
    <mergeCell ref="A1:A2"/>
    <mergeCell ref="B1:C1"/>
    <mergeCell ref="D1:E1"/>
    <mergeCell ref="D3:E3"/>
    <mergeCell ref="D4:E4"/>
    <mergeCell ref="D5:E5"/>
    <mergeCell ref="D6:E6"/>
    <mergeCell ref="D7:E7"/>
    <mergeCell ref="A8:E8"/>
    <mergeCell ref="B9:E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421</v>
      </c>
      <c r="B1" s="2" t="s">
        <v>2</v>
      </c>
      <c r="C1" s="2" t="s">
        <v>28</v>
      </c>
    </row>
    <row r="2" spans="1:4">
      <c r="A2" s="3" t="s">
        <v>422</v>
      </c>
    </row>
    <row r="3" spans="1:4">
      <c r="A3" s="4" t="s">
        <v>423</v>
      </c>
      <c r="B3" s="7" t="n">
        <v>349727</v>
      </c>
      <c r="C3" s="7" t="n">
        <v>417742</v>
      </c>
    </row>
    <row r="4" spans="1:4">
      <c r="A4" s="4" t="s">
        <v>424</v>
      </c>
      <c r="B4" s="5" t="n">
        <v>109243</v>
      </c>
      <c r="C4" s="5" t="n">
        <v>134525</v>
      </c>
    </row>
    <row r="5" spans="1:4">
      <c r="A5" s="4" t="s">
        <v>425</v>
      </c>
      <c r="B5" s="5" t="n">
        <v>50806</v>
      </c>
      <c r="C5" s="5" t="n">
        <v>47389</v>
      </c>
    </row>
    <row r="6" spans="1:4">
      <c r="A6" s="4" t="s">
        <v>426</v>
      </c>
      <c r="B6" s="5" t="n">
        <v>75642</v>
      </c>
      <c r="C6" s="5" t="n">
        <v>72087</v>
      </c>
    </row>
    <row r="7" spans="1:4">
      <c r="A7" s="4" t="s">
        <v>427</v>
      </c>
      <c r="B7" s="5" t="n">
        <v>48236</v>
      </c>
      <c r="C7" s="5" t="n">
        <v>49550</v>
      </c>
    </row>
    <row r="8" spans="1:4">
      <c r="A8" s="4" t="s">
        <v>428</v>
      </c>
      <c r="B8" s="5" t="n">
        <v>45482</v>
      </c>
      <c r="C8" s="5" t="n">
        <v>46411</v>
      </c>
    </row>
    <row r="9" spans="1:4">
      <c r="A9" s="4" t="s">
        <v>429</v>
      </c>
      <c r="B9" s="5" t="n">
        <v>6984</v>
      </c>
      <c r="C9" s="5" t="n">
        <v>25594</v>
      </c>
    </row>
    <row r="10" spans="1:4">
      <c r="A10" s="4" t="s">
        <v>430</v>
      </c>
      <c r="B10" s="5" t="n">
        <v>224924</v>
      </c>
      <c r="C10" s="5" t="n">
        <v>200475</v>
      </c>
    </row>
    <row r="11" spans="1:4">
      <c r="A11" s="4" t="s">
        <v>44</v>
      </c>
      <c r="B11" s="7" t="n">
        <v>911044</v>
      </c>
      <c r="C11" s="7" t="n">
        <v>993773</v>
      </c>
      <c r="D11" s="4" t="s">
        <v>29</v>
      </c>
    </row>
    <row r="12" spans="1:4"/>
    <row r="13" spans="1:4">
      <c r="A13" s="4" t="s">
        <v>29</v>
      </c>
      <c r="B13" s="4" t="s">
        <v>61</v>
      </c>
    </row>
  </sheetData>
  <mergeCells count="3">
    <mergeCell ref="C1:D1"/>
    <mergeCell ref="A12:D12"/>
    <mergeCell ref="B13:D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13</v>
      </c>
    </row>
    <row r="3" spans="1:2">
      <c r="A3" s="3" t="s">
        <v>18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7" t="n">
        <v>10</v>
      </c>
    </row>
    <row r="10" spans="1:2">
      <c r="A10" s="4" t="s">
        <v>443</v>
      </c>
      <c r="B10" s="5" t="n">
        <v>118</v>
      </c>
    </row>
    <row r="11" spans="1:2">
      <c r="A11" s="4" t="s">
        <v>444</v>
      </c>
      <c r="B11" s="5" t="n">
        <v>86</v>
      </c>
    </row>
    <row r="12" spans="1:2">
      <c r="A12" s="4" t="s">
        <v>445</v>
      </c>
      <c r="B12" s="5" t="n">
        <v>533</v>
      </c>
    </row>
    <row r="13" spans="1:2">
      <c r="A13" s="4" t="s">
        <v>446</v>
      </c>
      <c r="B13" s="7" t="n">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47</v>
      </c>
      <c r="B1" s="2" t="s">
        <v>1</v>
      </c>
      <c r="C1" s="2" t="s">
        <v>448</v>
      </c>
    </row>
    <row r="2" spans="1:3">
      <c r="B2" s="2" t="s">
        <v>2</v>
      </c>
      <c r="C2" s="2" t="s">
        <v>28</v>
      </c>
    </row>
    <row r="3" spans="1:3">
      <c r="A3" s="4" t="s">
        <v>449</v>
      </c>
    </row>
    <row r="4" spans="1:3">
      <c r="A4" s="3" t="s">
        <v>450</v>
      </c>
    </row>
    <row r="5" spans="1:3">
      <c r="A5" s="4" t="s">
        <v>451</v>
      </c>
      <c r="B5" s="5" t="n">
        <v>9304</v>
      </c>
      <c r="C5" s="5" t="n">
        <v>8316</v>
      </c>
    </row>
    <row r="6" spans="1:3">
      <c r="A6" s="4" t="s">
        <v>452</v>
      </c>
      <c r="B6" s="5" t="n">
        <v>2996</v>
      </c>
      <c r="C6" s="5" t="n">
        <v>5018</v>
      </c>
    </row>
    <row r="7" spans="1:3">
      <c r="A7" s="4" t="s">
        <v>453</v>
      </c>
      <c r="B7" s="5" t="n">
        <v>-2950</v>
      </c>
      <c r="C7" s="5" t="n">
        <v>-3859</v>
      </c>
    </row>
    <row r="8" spans="1:3">
      <c r="A8" s="4" t="s">
        <v>454</v>
      </c>
      <c r="B8" s="5" t="n">
        <v>-155</v>
      </c>
      <c r="C8" s="5" t="n">
        <v>-766</v>
      </c>
    </row>
    <row r="9" spans="1:3">
      <c r="A9" s="4" t="s">
        <v>455</v>
      </c>
      <c r="B9" s="5" t="n">
        <v>0</v>
      </c>
      <c r="C9" s="5" t="n">
        <v>595</v>
      </c>
    </row>
    <row r="10" spans="1:3">
      <c r="A10" s="4" t="s">
        <v>456</v>
      </c>
      <c r="B10" s="5" t="n">
        <v>9195</v>
      </c>
      <c r="C10" s="5" t="n">
        <v>9304</v>
      </c>
    </row>
    <row r="11" spans="1:3">
      <c r="A11" s="4" t="s">
        <v>457</v>
      </c>
    </row>
    <row r="12" spans="1:3">
      <c r="A12" s="3" t="s">
        <v>450</v>
      </c>
    </row>
    <row r="13" spans="1:3">
      <c r="A13" s="4" t="s">
        <v>451</v>
      </c>
      <c r="B13" s="5" t="n">
        <v>1534</v>
      </c>
      <c r="C13" s="5" t="n">
        <v>1630</v>
      </c>
    </row>
    <row r="14" spans="1:3">
      <c r="A14" s="4" t="s">
        <v>452</v>
      </c>
      <c r="B14" s="5" t="n">
        <v>837</v>
      </c>
      <c r="C14" s="5" t="n">
        <v>1082</v>
      </c>
    </row>
    <row r="15" spans="1:3">
      <c r="A15" s="4" t="s">
        <v>458</v>
      </c>
      <c r="B15" s="5" t="n">
        <v>-1050</v>
      </c>
      <c r="C15" s="5" t="n">
        <v>-1135</v>
      </c>
    </row>
    <row r="16" spans="1:3">
      <c r="A16" s="4" t="s">
        <v>454</v>
      </c>
      <c r="B16" s="5" t="n">
        <v>-35</v>
      </c>
      <c r="C16" s="5" t="n">
        <v>-43</v>
      </c>
    </row>
    <row r="17" spans="1:3">
      <c r="A17" s="4" t="s">
        <v>456</v>
      </c>
      <c r="B17" s="5" t="n">
        <v>1286</v>
      </c>
      <c r="C17" s="5" t="n">
        <v>1534</v>
      </c>
    </row>
    <row r="18" spans="1:3">
      <c r="A18" s="4" t="s">
        <v>459</v>
      </c>
    </row>
    <row r="19" spans="1:3">
      <c r="A19" s="3" t="s">
        <v>450</v>
      </c>
    </row>
    <row r="20" spans="1:3">
      <c r="A20" s="4" t="s">
        <v>451</v>
      </c>
      <c r="B20" s="5" t="n">
        <v>3068</v>
      </c>
      <c r="C20" s="5" t="n">
        <v>3261</v>
      </c>
    </row>
    <row r="21" spans="1:3">
      <c r="A21" s="4" t="s">
        <v>452</v>
      </c>
      <c r="B21" s="5" t="n">
        <v>628</v>
      </c>
      <c r="C21" s="5" t="n">
        <v>1040</v>
      </c>
    </row>
    <row r="22" spans="1:3">
      <c r="A22" s="4" t="s">
        <v>458</v>
      </c>
      <c r="B22" s="5" t="n">
        <v>-1054</v>
      </c>
      <c r="C22" s="5" t="n">
        <v>-1147</v>
      </c>
    </row>
    <row r="23" spans="1:3">
      <c r="A23" s="4" t="s">
        <v>454</v>
      </c>
      <c r="B23" s="5" t="n">
        <v>-70</v>
      </c>
      <c r="C23" s="5" t="n">
        <v>-86</v>
      </c>
    </row>
    <row r="24" spans="1:3">
      <c r="A24" s="4" t="s">
        <v>456</v>
      </c>
      <c r="B24" s="5" t="n">
        <v>2572</v>
      </c>
      <c r="C24" s="5" t="n">
        <v>3068</v>
      </c>
    </row>
    <row r="25" spans="1:3">
      <c r="A25" s="4" t="s">
        <v>460</v>
      </c>
    </row>
    <row r="26" spans="1:3">
      <c r="A26" s="3" t="s">
        <v>461</v>
      </c>
    </row>
    <row r="27" spans="1:3">
      <c r="A27" s="4" t="s">
        <v>462</v>
      </c>
      <c r="B27" s="4" t="s">
        <v>463</v>
      </c>
    </row>
    <row r="28" spans="1:3">
      <c r="A28" s="4" t="s">
        <v>464</v>
      </c>
      <c r="B28" s="5" t="n">
        <v>1000</v>
      </c>
    </row>
    <row r="29" spans="1:3">
      <c r="A29" s="3" t="s">
        <v>450</v>
      </c>
    </row>
    <row r="30" spans="1:3">
      <c r="A30" s="4" t="s">
        <v>452</v>
      </c>
      <c r="B30" s="5" t="n">
        <v>500</v>
      </c>
    </row>
    <row r="31" spans="1:3">
      <c r="A31" s="4" t="s">
        <v>465</v>
      </c>
    </row>
    <row r="32" spans="1:3">
      <c r="A32" s="3" t="s">
        <v>461</v>
      </c>
    </row>
    <row r="33" spans="1:3">
      <c r="A33" s="4" t="s">
        <v>462</v>
      </c>
      <c r="C33" s="4" t="s">
        <v>466</v>
      </c>
    </row>
    <row r="34" spans="1:3">
      <c r="A34" s="4" t="s">
        <v>464</v>
      </c>
      <c r="C34" s="5" t="n">
        <v>1100</v>
      </c>
    </row>
    <row r="35" spans="1:3">
      <c r="A35" s="3" t="s">
        <v>450</v>
      </c>
    </row>
    <row r="36" spans="1:3">
      <c r="A36" s="4" t="s">
        <v>452</v>
      </c>
      <c r="C36" s="5" t="n">
        <v>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14"/>
    <col customWidth="1" max="6" min="6" width="14"/>
  </cols>
  <sheetData>
    <row r="1" spans="1:6">
      <c r="A1" s="1" t="s">
        <v>467</v>
      </c>
      <c r="C1" s="2" t="s">
        <v>1</v>
      </c>
    </row>
    <row r="2" spans="1:6">
      <c r="C2" s="2" t="s">
        <v>2</v>
      </c>
      <c r="D2" s="2" t="s">
        <v>74</v>
      </c>
      <c r="E2" s="2" t="s">
        <v>28</v>
      </c>
      <c r="F2" s="2" t="s">
        <v>468</v>
      </c>
    </row>
    <row r="3" spans="1:6">
      <c r="A3" s="3" t="s">
        <v>469</v>
      </c>
    </row>
    <row r="4" spans="1:6">
      <c r="A4" s="4" t="s">
        <v>470</v>
      </c>
      <c r="C4" s="9" t="n">
        <v>209.79</v>
      </c>
      <c r="D4" s="9" t="n">
        <v>120.04</v>
      </c>
    </row>
    <row r="5" spans="1:6">
      <c r="A5" s="4" t="s">
        <v>449</v>
      </c>
    </row>
    <row r="6" spans="1:6">
      <c r="A6" s="3" t="s">
        <v>469</v>
      </c>
    </row>
    <row r="7" spans="1:6">
      <c r="A7" s="4" t="s">
        <v>471</v>
      </c>
      <c r="C7" s="5" t="n">
        <v>9195</v>
      </c>
      <c r="D7" s="5" t="n">
        <v>9822</v>
      </c>
      <c r="E7" s="5" t="n">
        <v>9304</v>
      </c>
      <c r="F7" s="5" t="n">
        <v>8316</v>
      </c>
    </row>
    <row r="8" spans="1:6">
      <c r="A8" s="4" t="s">
        <v>472</v>
      </c>
      <c r="C8" s="4" t="s">
        <v>473</v>
      </c>
      <c r="D8" s="4" t="s">
        <v>474</v>
      </c>
    </row>
    <row r="9" spans="1:6">
      <c r="A9" s="4" t="s">
        <v>475</v>
      </c>
      <c r="B9" s="4" t="s">
        <v>29</v>
      </c>
      <c r="C9" s="10" t="n">
        <v>1928.9</v>
      </c>
      <c r="D9" s="10" t="n">
        <v>1002.3</v>
      </c>
    </row>
    <row r="10" spans="1:6">
      <c r="A10" s="4" t="s">
        <v>476</v>
      </c>
      <c r="C10" s="5" t="n">
        <v>8259</v>
      </c>
      <c r="D10" s="5" t="n">
        <v>8646</v>
      </c>
    </row>
    <row r="11" spans="1:6">
      <c r="A11" s="4" t="s">
        <v>477</v>
      </c>
      <c r="C11" s="4" t="s">
        <v>478</v>
      </c>
      <c r="D11" s="4" t="s">
        <v>479</v>
      </c>
    </row>
    <row r="12" spans="1:6">
      <c r="A12" s="4" t="s">
        <v>480</v>
      </c>
      <c r="B12" s="4" t="s">
        <v>29</v>
      </c>
      <c r="C12" s="10" t="n">
        <v>1732.6</v>
      </c>
      <c r="D12" s="10" t="n">
        <v>882.2</v>
      </c>
    </row>
    <row r="13" spans="1:6"/>
    <row r="14" spans="1:6">
      <c r="A14" s="4" t="s">
        <v>29</v>
      </c>
      <c r="B14" s="4" t="s">
        <v>481</v>
      </c>
    </row>
  </sheetData>
  <mergeCells count="4">
    <mergeCell ref="A1:B2"/>
    <mergeCell ref="C1:D1"/>
    <mergeCell ref="A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2</v>
      </c>
      <c r="B1" s="2" t="s">
        <v>1</v>
      </c>
    </row>
    <row r="2" spans="1:3">
      <c r="B2" s="2" t="s">
        <v>2</v>
      </c>
      <c r="C2" s="2" t="s">
        <v>74</v>
      </c>
    </row>
    <row r="3" spans="1:3">
      <c r="A3" s="3" t="s">
        <v>483</v>
      </c>
    </row>
    <row r="4" spans="1:3">
      <c r="A4" s="4" t="s">
        <v>484</v>
      </c>
      <c r="B4" s="4" t="s">
        <v>485</v>
      </c>
      <c r="C4" s="4" t="s">
        <v>486</v>
      </c>
    </row>
    <row r="5" spans="1:3">
      <c r="A5" s="4" t="s">
        <v>487</v>
      </c>
      <c r="B5" s="4" t="s">
        <v>488</v>
      </c>
      <c r="C5" s="4" t="s">
        <v>489</v>
      </c>
    </row>
    <row r="6" spans="1:3">
      <c r="A6" s="3" t="s">
        <v>490</v>
      </c>
    </row>
    <row r="7" spans="1:3">
      <c r="A7" s="4" t="s">
        <v>484</v>
      </c>
      <c r="B7" s="4" t="s">
        <v>491</v>
      </c>
      <c r="C7" s="4" t="s">
        <v>492</v>
      </c>
    </row>
    <row r="8" spans="1:3">
      <c r="A8" s="4" t="s">
        <v>487</v>
      </c>
      <c r="B8" s="4" t="s">
        <v>493</v>
      </c>
      <c r="C8" s="4" t="s">
        <v>494</v>
      </c>
    </row>
    <row r="9" spans="1:3">
      <c r="A9" s="4" t="s">
        <v>484</v>
      </c>
    </row>
    <row r="10" spans="1:3">
      <c r="A10" s="3" t="s">
        <v>495</v>
      </c>
    </row>
    <row r="11" spans="1:3">
      <c r="A11" s="4" t="s">
        <v>496</v>
      </c>
      <c r="B11" s="4" t="s">
        <v>497</v>
      </c>
      <c r="C11" s="4" t="s">
        <v>497</v>
      </c>
    </row>
    <row r="12" spans="1:3">
      <c r="A12" s="4" t="s">
        <v>487</v>
      </c>
    </row>
    <row r="13" spans="1:3">
      <c r="A13" s="3" t="s">
        <v>495</v>
      </c>
    </row>
    <row r="14" spans="1:3">
      <c r="A14" s="4" t="s">
        <v>496</v>
      </c>
      <c r="B14" s="4" t="s">
        <v>498</v>
      </c>
      <c r="C14" s="4" t="s">
        <v>4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4</v>
      </c>
    </row>
    <row r="3" spans="1:3">
      <c r="A3" s="4" t="s">
        <v>500</v>
      </c>
    </row>
    <row r="4" spans="1:3">
      <c r="A4" s="3" t="s">
        <v>501</v>
      </c>
    </row>
    <row r="5" spans="1:3">
      <c r="A5" s="4" t="s">
        <v>502</v>
      </c>
      <c r="B5" s="7" t="n">
        <v>14933</v>
      </c>
      <c r="C5" s="7" t="n">
        <v>11766</v>
      </c>
    </row>
    <row r="6" spans="1:3">
      <c r="A6" s="4" t="s">
        <v>503</v>
      </c>
    </row>
    <row r="7" spans="1:3">
      <c r="A7" s="3" t="s">
        <v>501</v>
      </c>
    </row>
    <row r="8" spans="1:3">
      <c r="A8" s="4" t="s">
        <v>502</v>
      </c>
      <c r="B8" s="5" t="n">
        <v>120592</v>
      </c>
      <c r="C8" s="5" t="n">
        <v>89101</v>
      </c>
    </row>
    <row r="9" spans="1:3">
      <c r="A9" s="4" t="s">
        <v>504</v>
      </c>
    </row>
    <row r="10" spans="1:3">
      <c r="A10" s="3" t="s">
        <v>501</v>
      </c>
    </row>
    <row r="11" spans="1:3">
      <c r="A11" s="4" t="s">
        <v>502</v>
      </c>
      <c r="B11" s="5" t="n">
        <v>768</v>
      </c>
      <c r="C11" s="5" t="n">
        <v>393</v>
      </c>
    </row>
    <row r="12" spans="1:3">
      <c r="A12" s="4" t="s">
        <v>505</v>
      </c>
    </row>
    <row r="13" spans="1:3">
      <c r="A13" s="3" t="s">
        <v>501</v>
      </c>
    </row>
    <row r="14" spans="1:3">
      <c r="A14" s="4" t="s">
        <v>502</v>
      </c>
      <c r="B14" s="5" t="n">
        <v>3944</v>
      </c>
      <c r="C14" s="5" t="n">
        <v>2161</v>
      </c>
    </row>
    <row r="15" spans="1:3">
      <c r="A15" s="4" t="s">
        <v>506</v>
      </c>
    </row>
    <row r="16" spans="1:3">
      <c r="A16" s="3" t="s">
        <v>501</v>
      </c>
    </row>
    <row r="17" spans="1:3">
      <c r="A17" s="4" t="s">
        <v>502</v>
      </c>
      <c r="B17" s="5" t="n">
        <v>2016</v>
      </c>
      <c r="C17" s="5" t="n">
        <v>1723</v>
      </c>
    </row>
    <row r="18" spans="1:3">
      <c r="A18" s="4" t="s">
        <v>507</v>
      </c>
    </row>
    <row r="19" spans="1:3">
      <c r="A19" s="3" t="s">
        <v>501</v>
      </c>
    </row>
    <row r="20" spans="1:3">
      <c r="A20" s="4" t="s">
        <v>502</v>
      </c>
      <c r="B20" s="5" t="n">
        <v>2986</v>
      </c>
      <c r="C20" s="5" t="n">
        <v>3065</v>
      </c>
    </row>
    <row r="21" spans="1:3">
      <c r="A21" s="4" t="s">
        <v>508</v>
      </c>
    </row>
    <row r="22" spans="1:3">
      <c r="A22" s="3" t="s">
        <v>501</v>
      </c>
    </row>
    <row r="23" spans="1:3">
      <c r="A23" s="4" t="s">
        <v>502</v>
      </c>
      <c r="B23" s="5" t="n">
        <v>5349</v>
      </c>
      <c r="C23" s="5" t="n">
        <v>4032</v>
      </c>
    </row>
    <row r="24" spans="1:3">
      <c r="A24" s="4" t="s">
        <v>509</v>
      </c>
    </row>
    <row r="25" spans="1:3">
      <c r="A25" s="3" t="s">
        <v>501</v>
      </c>
    </row>
    <row r="26" spans="1:3">
      <c r="A26" s="4" t="s">
        <v>502</v>
      </c>
      <c r="B26" s="5" t="n">
        <v>54072</v>
      </c>
      <c r="C26" s="5" t="n">
        <v>33094</v>
      </c>
    </row>
    <row r="27" spans="1:3">
      <c r="A27" s="4" t="s">
        <v>510</v>
      </c>
    </row>
    <row r="28" spans="1:3">
      <c r="A28" s="3" t="s">
        <v>501</v>
      </c>
    </row>
    <row r="29" spans="1:3">
      <c r="A29" s="4" t="s">
        <v>502</v>
      </c>
      <c r="B29" s="5" t="n">
        <v>5320</v>
      </c>
      <c r="C29" s="5" t="n">
        <v>4388</v>
      </c>
    </row>
    <row r="30" spans="1:3">
      <c r="A30" s="4" t="s">
        <v>511</v>
      </c>
    </row>
    <row r="31" spans="1:3">
      <c r="A31" s="3" t="s">
        <v>501</v>
      </c>
    </row>
    <row r="32" spans="1:3">
      <c r="A32" s="4" t="s">
        <v>502</v>
      </c>
      <c r="B32" s="5" t="n">
        <v>38848</v>
      </c>
      <c r="C32" s="5" t="n">
        <v>32465</v>
      </c>
    </row>
    <row r="33" spans="1:3">
      <c r="A33" s="4" t="s">
        <v>512</v>
      </c>
    </row>
    <row r="34" spans="1:3">
      <c r="A34" s="3" t="s">
        <v>501</v>
      </c>
    </row>
    <row r="35" spans="1:3">
      <c r="A35" s="4" t="s">
        <v>502</v>
      </c>
      <c r="B35" s="5" t="n">
        <v>1480</v>
      </c>
      <c r="C35" s="5" t="n">
        <v>1230</v>
      </c>
    </row>
    <row r="36" spans="1:3">
      <c r="A36" s="4" t="s">
        <v>513</v>
      </c>
    </row>
    <row r="37" spans="1:3">
      <c r="A37" s="3" t="s">
        <v>501</v>
      </c>
    </row>
    <row r="38" spans="1:3">
      <c r="A38" s="4" t="s">
        <v>502</v>
      </c>
      <c r="B38" s="7" t="n">
        <v>20742</v>
      </c>
      <c r="C38" s="7" t="n">
        <v>18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2</v>
      </c>
      <c r="B1" s="2" t="s">
        <v>1</v>
      </c>
    </row>
    <row r="2" spans="1:4">
      <c r="B2" s="2" t="s">
        <v>2</v>
      </c>
      <c r="D2" s="2" t="s">
        <v>74</v>
      </c>
    </row>
    <row r="3" spans="1:4">
      <c r="A3" s="3" t="s">
        <v>103</v>
      </c>
    </row>
    <row r="4" spans="1:4">
      <c r="A4" s="4" t="s">
        <v>97</v>
      </c>
      <c r="B4" s="7" t="n">
        <v>583076</v>
      </c>
      <c r="D4" s="7" t="n">
        <v>398446</v>
      </c>
    </row>
    <row r="5" spans="1:4">
      <c r="A5" s="3" t="s">
        <v>104</v>
      </c>
    </row>
    <row r="6" spans="1:4">
      <c r="A6" s="4" t="s">
        <v>105</v>
      </c>
      <c r="B6" s="5" t="n">
        <v>23150</v>
      </c>
      <c r="D6" s="5" t="n">
        <v>-1024</v>
      </c>
    </row>
    <row r="7" spans="1:4">
      <c r="A7" s="4" t="s">
        <v>106</v>
      </c>
      <c r="B7" s="5" t="n">
        <v>121</v>
      </c>
      <c r="C7" s="4" t="s">
        <v>29</v>
      </c>
      <c r="D7" s="5" t="n">
        <v>-160</v>
      </c>
    </row>
    <row r="8" spans="1:4">
      <c r="A8" s="4" t="s">
        <v>107</v>
      </c>
      <c r="B8" s="5" t="n">
        <v>-23029</v>
      </c>
      <c r="D8" s="5" t="n">
        <v>864</v>
      </c>
    </row>
    <row r="9" spans="1:4">
      <c r="A9" s="3" t="s">
        <v>108</v>
      </c>
    </row>
    <row r="10" spans="1:4">
      <c r="A10" s="4" t="s">
        <v>109</v>
      </c>
      <c r="B10" s="5" t="n">
        <v>-1336</v>
      </c>
      <c r="D10" s="5" t="n">
        <v>6709</v>
      </c>
    </row>
    <row r="11" spans="1:4">
      <c r="A11" s="4" t="s">
        <v>110</v>
      </c>
      <c r="B11" s="5" t="n">
        <v>-2139</v>
      </c>
      <c r="C11" s="4" t="s">
        <v>111</v>
      </c>
      <c r="D11" s="5" t="n">
        <v>-18184</v>
      </c>
    </row>
    <row r="12" spans="1:4">
      <c r="A12" s="4" t="s">
        <v>112</v>
      </c>
      <c r="B12" s="5" t="n">
        <v>-3475</v>
      </c>
      <c r="D12" s="5" t="n">
        <v>-11475</v>
      </c>
    </row>
    <row r="13" spans="1:4">
      <c r="A13" s="4" t="s">
        <v>113</v>
      </c>
      <c r="B13" s="5" t="n">
        <v>28386</v>
      </c>
      <c r="D13" s="5" t="n">
        <v>-1196</v>
      </c>
    </row>
    <row r="14" spans="1:4">
      <c r="A14" s="4" t="s">
        <v>114</v>
      </c>
      <c r="B14" s="5" t="n">
        <v>1882</v>
      </c>
      <c r="D14" s="5" t="n">
        <v>-11807</v>
      </c>
    </row>
    <row r="15" spans="1:4">
      <c r="A15" s="4" t="s">
        <v>115</v>
      </c>
      <c r="B15" s="7" t="n">
        <v>584958</v>
      </c>
      <c r="D15" s="7" t="n">
        <v>386639</v>
      </c>
    </row>
    <row r="16" spans="1:4"/>
    <row r="17" spans="1:4">
      <c r="A17" s="4" t="s">
        <v>29</v>
      </c>
      <c r="B17" s="4" t="s">
        <v>116</v>
      </c>
    </row>
    <row r="18" spans="1:4">
      <c r="A18" s="4" t="s">
        <v>111</v>
      </c>
      <c r="B18" s="4" t="s">
        <v>117</v>
      </c>
    </row>
  </sheetData>
  <mergeCells count="6">
    <mergeCell ref="A1:A2"/>
    <mergeCell ref="B1:D1"/>
    <mergeCell ref="B2:C2"/>
    <mergeCell ref="A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514</v>
      </c>
      <c r="B1" s="2" t="s">
        <v>1</v>
      </c>
      <c r="D1" s="2" t="s">
        <v>448</v>
      </c>
    </row>
    <row r="2" spans="1:4">
      <c r="B2" s="2" t="s">
        <v>2</v>
      </c>
      <c r="C2" s="2" t="s">
        <v>74</v>
      </c>
      <c r="D2" s="2" t="s">
        <v>28</v>
      </c>
    </row>
    <row r="3" spans="1:4">
      <c r="A3" s="3" t="s">
        <v>461</v>
      </c>
    </row>
    <row r="4" spans="1:4">
      <c r="A4" s="4" t="s">
        <v>470</v>
      </c>
      <c r="B4" s="9" t="n">
        <v>209.79</v>
      </c>
      <c r="C4" s="9" t="n">
        <v>120.04</v>
      </c>
    </row>
    <row r="5" spans="1:4">
      <c r="A5" s="3" t="s">
        <v>515</v>
      </c>
    </row>
    <row r="6" spans="1:4">
      <c r="A6" s="4" t="s">
        <v>516</v>
      </c>
      <c r="B6" s="7" t="n">
        <v>1190</v>
      </c>
    </row>
    <row r="7" spans="1:4">
      <c r="A7" s="4" t="s">
        <v>517</v>
      </c>
      <c r="B7" s="4" t="s">
        <v>518</v>
      </c>
    </row>
    <row r="8" spans="1:4">
      <c r="A8" s="4" t="s">
        <v>519</v>
      </c>
    </row>
    <row r="9" spans="1:4">
      <c r="A9" s="3" t="s">
        <v>515</v>
      </c>
    </row>
    <row r="10" spans="1:4">
      <c r="A10" s="4" t="s">
        <v>520</v>
      </c>
      <c r="B10" s="4" t="s">
        <v>463</v>
      </c>
    </row>
    <row r="11" spans="1:4">
      <c r="A11" s="4" t="s">
        <v>521</v>
      </c>
    </row>
    <row r="12" spans="1:4">
      <c r="A12" s="3" t="s">
        <v>515</v>
      </c>
    </row>
    <row r="13" spans="1:4">
      <c r="A13" s="4" t="s">
        <v>522</v>
      </c>
      <c r="B13" s="11" t="n">
        <v>0.1</v>
      </c>
      <c r="D13" s="11" t="n">
        <v>0.3</v>
      </c>
    </row>
    <row r="14" spans="1:4">
      <c r="A14" s="4" t="s">
        <v>523</v>
      </c>
    </row>
    <row r="15" spans="1:4">
      <c r="A15" s="3" t="s">
        <v>515</v>
      </c>
    </row>
    <row r="16" spans="1:4">
      <c r="A16" s="4" t="s">
        <v>524</v>
      </c>
      <c r="B16" s="11" t="n">
        <v>0.7</v>
      </c>
      <c r="C16" s="11" t="n">
        <v>0.7</v>
      </c>
    </row>
    <row r="17" spans="1:4">
      <c r="A17" s="4" t="s">
        <v>525</v>
      </c>
      <c r="B17" s="9" t="n">
        <v>91.73999999999999</v>
      </c>
      <c r="C17" s="9" t="n">
        <v>71.72</v>
      </c>
    </row>
    <row r="18" spans="1:4">
      <c r="A18" s="4" t="s">
        <v>526</v>
      </c>
      <c r="B18" s="10" t="n">
        <v>54.3</v>
      </c>
      <c r="C18" s="10" t="n">
        <v>20.4</v>
      </c>
    </row>
    <row r="19" spans="1:4">
      <c r="A19" s="4" t="s">
        <v>527</v>
      </c>
    </row>
    <row r="20" spans="1:4">
      <c r="A20" s="3" t="s">
        <v>515</v>
      </c>
    </row>
    <row r="21" spans="1:4">
      <c r="A21" s="4" t="s">
        <v>462</v>
      </c>
      <c r="B21" s="4" t="s">
        <v>463</v>
      </c>
    </row>
    <row r="22" spans="1:4">
      <c r="A22" s="4" t="s">
        <v>464</v>
      </c>
      <c r="B22" s="5" t="n">
        <v>1</v>
      </c>
    </row>
    <row r="23" spans="1:4">
      <c r="A23" s="4" t="s">
        <v>528</v>
      </c>
    </row>
    <row r="24" spans="1:4">
      <c r="A24" s="3" t="s">
        <v>515</v>
      </c>
    </row>
    <row r="25" spans="1:4">
      <c r="A25" s="4" t="s">
        <v>462</v>
      </c>
      <c r="D25" s="4" t="s">
        <v>466</v>
      </c>
    </row>
    <row r="26" spans="1:4">
      <c r="A26" s="4" t="s">
        <v>464</v>
      </c>
      <c r="D26" s="11"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s>
  <sheetData>
    <row r="1" spans="1:4">
      <c r="A1" s="1" t="s">
        <v>529</v>
      </c>
      <c r="C1" s="2" t="s">
        <v>1</v>
      </c>
    </row>
    <row r="2" spans="1:4">
      <c r="C2" s="2" t="s">
        <v>2</v>
      </c>
      <c r="D2" s="2" t="s">
        <v>74</v>
      </c>
    </row>
    <row r="3" spans="1:4">
      <c r="A3" s="3" t="s">
        <v>530</v>
      </c>
    </row>
    <row r="4" spans="1:4">
      <c r="A4" s="4" t="s">
        <v>531</v>
      </c>
      <c r="B4" s="4" t="s">
        <v>29</v>
      </c>
      <c r="C4" s="7" t="n">
        <v>9573870</v>
      </c>
    </row>
    <row r="5" spans="1:4">
      <c r="A5" s="4" t="s">
        <v>97</v>
      </c>
      <c r="C5" s="5" t="n">
        <v>583076</v>
      </c>
      <c r="D5" s="7" t="n">
        <v>398446</v>
      </c>
    </row>
    <row r="6" spans="1:4">
      <c r="A6" s="4" t="s">
        <v>532</v>
      </c>
      <c r="C6" s="5" t="n">
        <v>-326229</v>
      </c>
    </row>
    <row r="7" spans="1:4">
      <c r="A7" s="4" t="s">
        <v>533</v>
      </c>
      <c r="C7" s="5" t="n">
        <v>318</v>
      </c>
    </row>
    <row r="8" spans="1:4">
      <c r="A8" s="4" t="s">
        <v>534</v>
      </c>
      <c r="C8" s="7" t="n">
        <v>9830399</v>
      </c>
    </row>
    <row r="9" spans="1:4"/>
    <row r="10" spans="1:4">
      <c r="A10" s="4" t="s">
        <v>29</v>
      </c>
      <c r="B10" s="4" t="s">
        <v>61</v>
      </c>
    </row>
  </sheetData>
  <mergeCells count="4">
    <mergeCell ref="A1:B2"/>
    <mergeCell ref="C1:D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35</v>
      </c>
      <c r="C1" s="2" t="s">
        <v>1</v>
      </c>
    </row>
    <row r="2" spans="1:5">
      <c r="C2" s="2" t="s">
        <v>2</v>
      </c>
      <c r="E2" s="2" t="s">
        <v>74</v>
      </c>
    </row>
    <row r="3" spans="1:5">
      <c r="A3" s="3" t="s">
        <v>536</v>
      </c>
    </row>
    <row r="4" spans="1:5">
      <c r="A4" s="4" t="s">
        <v>537</v>
      </c>
      <c r="C4" s="7" t="n">
        <v>2704</v>
      </c>
    </row>
    <row r="5" spans="1:5">
      <c r="A5" s="4" t="s">
        <v>538</v>
      </c>
      <c r="C5" s="5" t="n">
        <v>-1717</v>
      </c>
    </row>
    <row r="6" spans="1:5">
      <c r="A6" s="4" t="s">
        <v>539</v>
      </c>
      <c r="C6" s="5" t="n">
        <v>-184</v>
      </c>
    </row>
    <row r="7" spans="1:5">
      <c r="A7" s="4" t="s">
        <v>540</v>
      </c>
      <c r="C7" s="5" t="n">
        <v>803</v>
      </c>
    </row>
    <row r="8" spans="1:5">
      <c r="A8" s="3" t="s">
        <v>541</v>
      </c>
    </row>
    <row r="9" spans="1:5">
      <c r="A9" s="4" t="s">
        <v>542</v>
      </c>
      <c r="C9" s="5" t="n">
        <v>-14220</v>
      </c>
    </row>
    <row r="10" spans="1:5">
      <c r="A10" s="4" t="s">
        <v>543</v>
      </c>
      <c r="C10" s="5" t="n">
        <v>-21433</v>
      </c>
    </row>
    <row r="11" spans="1:5">
      <c r="A11" s="4" t="s">
        <v>544</v>
      </c>
      <c r="C11" s="5" t="n">
        <v>305</v>
      </c>
    </row>
    <row r="12" spans="1:5">
      <c r="A12" s="4" t="s">
        <v>545</v>
      </c>
      <c r="C12" s="5" t="n">
        <v>-35348</v>
      </c>
    </row>
    <row r="13" spans="1:5">
      <c r="A13" s="3" t="s">
        <v>546</v>
      </c>
    </row>
    <row r="14" spans="1:5">
      <c r="A14" s="4" t="s">
        <v>547</v>
      </c>
      <c r="C14" s="5" t="n">
        <v>-11516</v>
      </c>
    </row>
    <row r="15" spans="1:5">
      <c r="A15" s="4" t="s">
        <v>548</v>
      </c>
      <c r="C15" s="5" t="n">
        <v>-23150</v>
      </c>
      <c r="E15" s="7" t="n">
        <v>1024</v>
      </c>
    </row>
    <row r="16" spans="1:5">
      <c r="A16" s="4" t="s">
        <v>549</v>
      </c>
      <c r="C16" s="5" t="n">
        <v>121</v>
      </c>
      <c r="D16" s="4" t="s">
        <v>29</v>
      </c>
      <c r="E16" s="5" t="n">
        <v>-160</v>
      </c>
    </row>
    <row r="17" spans="1:5">
      <c r="A17" s="4" t="s">
        <v>550</v>
      </c>
      <c r="C17" s="5" t="n">
        <v>-34545</v>
      </c>
    </row>
    <row r="18" spans="1:5">
      <c r="A18" s="3" t="s">
        <v>551</v>
      </c>
    </row>
    <row r="19" spans="1:5">
      <c r="A19" s="4" t="s">
        <v>552</v>
      </c>
      <c r="C19" s="5" t="n">
        <v>-3367</v>
      </c>
    </row>
    <row r="20" spans="1:5">
      <c r="A20" s="4" t="s">
        <v>553</v>
      </c>
      <c r="C20" s="5" t="n">
        <v>-1336</v>
      </c>
      <c r="E20" s="5" t="n">
        <v>6709</v>
      </c>
    </row>
    <row r="21" spans="1:5">
      <c r="A21" s="4" t="s">
        <v>554</v>
      </c>
      <c r="C21" s="5" t="n">
        <v>-2139</v>
      </c>
      <c r="D21" s="4" t="s">
        <v>111</v>
      </c>
      <c r="E21" s="5" t="n">
        <v>-18184</v>
      </c>
    </row>
    <row r="22" spans="1:5">
      <c r="A22" s="4" t="s">
        <v>555</v>
      </c>
      <c r="C22" s="5" t="n">
        <v>-6842</v>
      </c>
    </row>
    <row r="23" spans="1:5">
      <c r="A23" s="3" t="s">
        <v>556</v>
      </c>
    </row>
    <row r="24" spans="1:5">
      <c r="A24" s="4" t="s">
        <v>557</v>
      </c>
      <c r="C24" s="5" t="n">
        <v>-96938</v>
      </c>
    </row>
    <row r="25" spans="1:5">
      <c r="A25" s="4" t="s">
        <v>558</v>
      </c>
      <c r="C25" s="5" t="n">
        <v>28386</v>
      </c>
      <c r="E25" s="7" t="n">
        <v>-1196</v>
      </c>
    </row>
    <row r="26" spans="1:5">
      <c r="A26" s="4" t="s">
        <v>559</v>
      </c>
      <c r="C26" s="5" t="n">
        <v>0</v>
      </c>
    </row>
    <row r="27" spans="1:5">
      <c r="A27" s="4" t="s">
        <v>560</v>
      </c>
      <c r="C27" s="5" t="n">
        <v>-68552</v>
      </c>
    </row>
    <row r="28" spans="1:5">
      <c r="A28" s="3" t="s">
        <v>561</v>
      </c>
    </row>
    <row r="29" spans="1:5">
      <c r="A29" s="4" t="s">
        <v>562</v>
      </c>
      <c r="B29" s="4" t="s">
        <v>372</v>
      </c>
      <c r="C29" s="5" t="n">
        <v>-111821</v>
      </c>
    </row>
    <row r="30" spans="1:5">
      <c r="A30" s="4" t="s">
        <v>563</v>
      </c>
      <c r="C30" s="5" t="n">
        <v>3900</v>
      </c>
    </row>
    <row r="31" spans="1:5">
      <c r="A31" s="4" t="s">
        <v>564</v>
      </c>
      <c r="C31" s="5" t="n">
        <v>-2018</v>
      </c>
    </row>
    <row r="32" spans="1:5">
      <c r="A32" s="4" t="s">
        <v>565</v>
      </c>
      <c r="C32" s="7" t="n">
        <v>-109939</v>
      </c>
    </row>
    <row r="33" spans="1:5"/>
    <row r="34" spans="1:5">
      <c r="A34" s="4" t="s">
        <v>29</v>
      </c>
      <c r="B34" s="4" t="s">
        <v>116</v>
      </c>
    </row>
    <row r="35" spans="1:5">
      <c r="A35" s="4" t="s">
        <v>111</v>
      </c>
      <c r="B35" s="4" t="s">
        <v>117</v>
      </c>
    </row>
    <row r="36" spans="1:5">
      <c r="A36" s="4" t="s">
        <v>372</v>
      </c>
      <c r="B36" s="4" t="s">
        <v>61</v>
      </c>
    </row>
  </sheetData>
  <mergeCells count="7">
    <mergeCell ref="A1:B2"/>
    <mergeCell ref="C1:E1"/>
    <mergeCell ref="C2:D2"/>
    <mergeCell ref="A33:D33"/>
    <mergeCell ref="B34:D34"/>
    <mergeCell ref="B35:D35"/>
    <mergeCell ref="B36:D3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s>
  <sheetData>
    <row r="1" spans="1:4">
      <c r="A1" s="1" t="s">
        <v>566</v>
      </c>
      <c r="C1" s="2" t="s">
        <v>1</v>
      </c>
    </row>
    <row r="2" spans="1:4">
      <c r="C2" s="2" t="s">
        <v>2</v>
      </c>
      <c r="D2" s="2" t="s">
        <v>74</v>
      </c>
    </row>
    <row r="3" spans="1:4">
      <c r="A3" s="3" t="s">
        <v>567</v>
      </c>
    </row>
    <row r="4" spans="1:4">
      <c r="A4" s="4" t="s">
        <v>568</v>
      </c>
      <c r="C4" s="7" t="n">
        <v>0</v>
      </c>
      <c r="D4" s="7" t="n">
        <v>248</v>
      </c>
    </row>
    <row r="5" spans="1:4">
      <c r="A5" s="4" t="s">
        <v>569</v>
      </c>
      <c r="C5" s="5" t="n">
        <v>0</v>
      </c>
      <c r="D5" s="5" t="n">
        <v>-109</v>
      </c>
    </row>
    <row r="6" spans="1:4">
      <c r="A6" s="4" t="s">
        <v>570</v>
      </c>
      <c r="C6" s="5" t="n">
        <v>0</v>
      </c>
      <c r="D6" s="5" t="n">
        <v>139</v>
      </c>
    </row>
    <row r="7" spans="1:4">
      <c r="A7" s="3" t="s">
        <v>571</v>
      </c>
    </row>
    <row r="8" spans="1:4">
      <c r="A8" s="4" t="s">
        <v>109</v>
      </c>
      <c r="B8" s="4" t="s">
        <v>29</v>
      </c>
      <c r="C8" s="5" t="n">
        <v>0</v>
      </c>
      <c r="D8" s="5" t="n">
        <v>0</v>
      </c>
    </row>
    <row r="9" spans="1:4">
      <c r="A9" s="4" t="s">
        <v>569</v>
      </c>
      <c r="B9" s="4" t="s">
        <v>29</v>
      </c>
      <c r="C9" s="5" t="n">
        <v>-1526</v>
      </c>
      <c r="D9" s="5" t="n">
        <v>-284</v>
      </c>
    </row>
    <row r="10" spans="1:4">
      <c r="A10" s="4" t="s">
        <v>572</v>
      </c>
      <c r="C10" s="5" t="n">
        <v>-1526</v>
      </c>
      <c r="D10" s="5" t="n">
        <v>-284</v>
      </c>
    </row>
    <row r="11" spans="1:4">
      <c r="A11" s="4" t="s">
        <v>113</v>
      </c>
      <c r="C11" s="5" t="n">
        <v>-1742</v>
      </c>
      <c r="D11" s="5" t="n">
        <v>386</v>
      </c>
    </row>
    <row r="12" spans="1:4">
      <c r="A12" s="4" t="s">
        <v>573</v>
      </c>
      <c r="C12" s="7" t="n">
        <v>-3268</v>
      </c>
      <c r="D12" s="7" t="n">
        <v>241</v>
      </c>
    </row>
    <row r="13" spans="1:4"/>
    <row r="14" spans="1:4">
      <c r="A14" s="4" t="s">
        <v>29</v>
      </c>
      <c r="B14" s="4" t="s">
        <v>117</v>
      </c>
    </row>
  </sheetData>
  <mergeCells count="4">
    <mergeCell ref="A1:B2"/>
    <mergeCell ref="C1:D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4</v>
      </c>
      <c r="B1" s="2" t="s">
        <v>265</v>
      </c>
      <c r="C1" s="2" t="s">
        <v>1</v>
      </c>
    </row>
    <row r="2" spans="1:5">
      <c r="B2" s="2" t="s">
        <v>575</v>
      </c>
      <c r="C2" s="2" t="s">
        <v>2</v>
      </c>
      <c r="D2" s="2" t="s">
        <v>74</v>
      </c>
      <c r="E2" s="2" t="s">
        <v>576</v>
      </c>
    </row>
    <row r="3" spans="1:5">
      <c r="A3" s="4" t="s">
        <v>577</v>
      </c>
      <c r="C3" s="7" t="n">
        <v>300000</v>
      </c>
      <c r="D3" s="7" t="n">
        <v>200000</v>
      </c>
    </row>
    <row r="4" spans="1:5">
      <c r="A4" s="4" t="s">
        <v>578</v>
      </c>
      <c r="C4" s="11" t="n">
        <v>1.6</v>
      </c>
      <c r="D4" s="11" t="n">
        <v>2.2</v>
      </c>
    </row>
    <row r="5" spans="1:5">
      <c r="A5" s="4" t="s">
        <v>579</v>
      </c>
      <c r="C5" s="9" t="n">
        <v>185.13</v>
      </c>
      <c r="D5" s="9" t="n">
        <v>107.54</v>
      </c>
    </row>
    <row r="6" spans="1:5">
      <c r="A6" s="4" t="s">
        <v>580</v>
      </c>
      <c r="C6" s="7" t="n">
        <v>100300</v>
      </c>
    </row>
    <row r="7" spans="1:5">
      <c r="A7" s="4" t="s">
        <v>581</v>
      </c>
    </row>
    <row r="8" spans="1:5">
      <c r="A8" s="4" t="s">
        <v>577</v>
      </c>
      <c r="D8" s="7" t="n">
        <v>200000</v>
      </c>
    </row>
    <row r="9" spans="1:5">
      <c r="A9" s="4" t="s">
        <v>582</v>
      </c>
    </row>
    <row r="10" spans="1:5">
      <c r="A10" s="4" t="s">
        <v>583</v>
      </c>
      <c r="E10" s="7" t="n">
        <v>2500000</v>
      </c>
    </row>
    <row r="11" spans="1:5">
      <c r="A11" s="4" t="s">
        <v>584</v>
      </c>
    </row>
    <row r="12" spans="1:5">
      <c r="A12" s="4" t="s">
        <v>577</v>
      </c>
      <c r="B12" s="7" t="n">
        <v>700000</v>
      </c>
    </row>
    <row r="13" spans="1:5">
      <c r="A13" s="4" t="s">
        <v>585</v>
      </c>
      <c r="B13" s="7" t="n">
        <v>9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4</v>
      </c>
    </row>
    <row r="3" spans="1:3">
      <c r="A3" s="3" t="s">
        <v>192</v>
      </c>
    </row>
    <row r="4" spans="1:3">
      <c r="A4" s="4" t="s">
        <v>97</v>
      </c>
      <c r="B4" s="7" t="n">
        <v>583076</v>
      </c>
      <c r="C4" s="7" t="n">
        <v>398446</v>
      </c>
    </row>
    <row r="5" spans="1:3">
      <c r="A5" s="4" t="s">
        <v>99</v>
      </c>
      <c r="B5" s="5" t="n">
        <v>492061</v>
      </c>
      <c r="C5" s="5" t="n">
        <v>494612</v>
      </c>
    </row>
    <row r="6" spans="1:3">
      <c r="A6" s="3" t="s">
        <v>587</v>
      </c>
    </row>
    <row r="7" spans="1:3">
      <c r="A7" s="4" t="s">
        <v>588</v>
      </c>
      <c r="B7" s="5" t="n">
        <v>7191</v>
      </c>
      <c r="C7" s="5" t="n">
        <v>5867</v>
      </c>
    </row>
    <row r="8" spans="1:3">
      <c r="A8" s="4" t="s">
        <v>589</v>
      </c>
      <c r="B8" s="5" t="n">
        <v>181</v>
      </c>
      <c r="C8" s="5" t="n">
        <v>382</v>
      </c>
    </row>
    <row r="9" spans="1:3">
      <c r="A9" s="4" t="s">
        <v>101</v>
      </c>
      <c r="B9" s="5" t="n">
        <v>499433</v>
      </c>
      <c r="C9" s="5" t="n">
        <v>500861</v>
      </c>
    </row>
    <row r="10" spans="1:3">
      <c r="A10" s="4" t="s">
        <v>98</v>
      </c>
      <c r="B10" s="9" t="n">
        <v>1.18</v>
      </c>
      <c r="C10" s="9" t="n">
        <v>0.8100000000000001</v>
      </c>
    </row>
    <row r="11" spans="1:3">
      <c r="A11" s="4" t="s">
        <v>100</v>
      </c>
      <c r="B11" s="9" t="n">
        <v>1.17</v>
      </c>
      <c r="C11" s="9" t="n">
        <v>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590</v>
      </c>
      <c r="B1" s="2" t="s">
        <v>265</v>
      </c>
      <c r="D1" s="2" t="s">
        <v>1</v>
      </c>
    </row>
    <row r="2" spans="1:8">
      <c r="B2" s="2" t="s">
        <v>591</v>
      </c>
      <c r="C2" s="2" t="s">
        <v>365</v>
      </c>
      <c r="D2" s="2" t="s">
        <v>2</v>
      </c>
      <c r="E2" s="2" t="s">
        <v>592</v>
      </c>
      <c r="F2" s="2" t="s">
        <v>28</v>
      </c>
      <c r="G2" s="2" t="s">
        <v>29</v>
      </c>
      <c r="H2" s="2" t="s">
        <v>364</v>
      </c>
    </row>
    <row r="3" spans="1:8">
      <c r="A3" s="3" t="s">
        <v>593</v>
      </c>
    </row>
    <row r="4" spans="1:8">
      <c r="A4" s="4" t="s">
        <v>594</v>
      </c>
      <c r="D4" s="7" t="n">
        <v>1874794</v>
      </c>
      <c r="F4" s="7" t="n">
        <v>1881421</v>
      </c>
    </row>
    <row r="5" spans="1:8">
      <c r="A5" s="3" t="s">
        <v>595</v>
      </c>
    </row>
    <row r="6" spans="1:8">
      <c r="A6" s="4" t="s">
        <v>596</v>
      </c>
      <c r="E6" s="7" t="n">
        <v>1000000</v>
      </c>
    </row>
    <row r="7" spans="1:8">
      <c r="A7" s="4" t="s">
        <v>597</v>
      </c>
      <c r="E7" s="5" t="n">
        <v>500000</v>
      </c>
    </row>
    <row r="8" spans="1:8">
      <c r="A8" s="4" t="s">
        <v>598</v>
      </c>
      <c r="E8" s="7" t="n">
        <v>1500000</v>
      </c>
    </row>
    <row r="9" spans="1:8">
      <c r="A9" s="4" t="s">
        <v>599</v>
      </c>
      <c r="D9" s="5" t="n">
        <v>0</v>
      </c>
    </row>
    <row r="10" spans="1:8">
      <c r="A10" s="4" t="s">
        <v>484</v>
      </c>
    </row>
    <row r="11" spans="1:8">
      <c r="A11" s="3" t="s">
        <v>595</v>
      </c>
    </row>
    <row r="12" spans="1:8">
      <c r="A12" s="4" t="s">
        <v>600</v>
      </c>
      <c r="E12" s="4" t="s">
        <v>601</v>
      </c>
    </row>
    <row r="13" spans="1:8">
      <c r="A13" s="4" t="s">
        <v>487</v>
      </c>
    </row>
    <row r="14" spans="1:8">
      <c r="A14" s="3" t="s">
        <v>595</v>
      </c>
    </row>
    <row r="15" spans="1:8">
      <c r="A15" s="4" t="s">
        <v>600</v>
      </c>
      <c r="E15" s="4" t="s">
        <v>602</v>
      </c>
    </row>
    <row r="16" spans="1:8">
      <c r="A16" s="4" t="s">
        <v>327</v>
      </c>
    </row>
    <row r="17" spans="1:8">
      <c r="A17" s="3" t="s">
        <v>593</v>
      </c>
    </row>
    <row r="18" spans="1:8">
      <c r="A18" s="4" t="s">
        <v>603</v>
      </c>
      <c r="D18" s="5" t="n">
        <v>37600</v>
      </c>
    </row>
    <row r="19" spans="1:8">
      <c r="A19" s="4" t="s">
        <v>604</v>
      </c>
      <c r="D19" s="7" t="n">
        <v>1930000</v>
      </c>
    </row>
    <row r="20" spans="1:8">
      <c r="A20" s="4" t="s">
        <v>605</v>
      </c>
      <c r="B20" s="4" t="s">
        <v>606</v>
      </c>
    </row>
    <row r="21" spans="1:8">
      <c r="A21" s="12" t="n">
        <v>2020</v>
      </c>
    </row>
    <row r="22" spans="1:8">
      <c r="A22" s="3" t="s">
        <v>593</v>
      </c>
    </row>
    <row r="23" spans="1:8">
      <c r="A23" s="4" t="s">
        <v>607</v>
      </c>
      <c r="C23" s="7" t="n">
        <v>900000</v>
      </c>
    </row>
    <row r="24" spans="1:8">
      <c r="A24" s="4" t="s">
        <v>608</v>
      </c>
      <c r="C24" s="4" t="s">
        <v>375</v>
      </c>
    </row>
    <row r="25" spans="1:8">
      <c r="A25" s="4" t="s">
        <v>609</v>
      </c>
      <c r="C25" s="7" t="n">
        <v>900000</v>
      </c>
    </row>
    <row r="26" spans="1:8">
      <c r="A26" s="4" t="s">
        <v>610</v>
      </c>
      <c r="C26" s="5" t="n">
        <v>5500</v>
      </c>
    </row>
    <row r="27" spans="1:8">
      <c r="A27" s="4" t="s">
        <v>611</v>
      </c>
      <c r="C27" s="7" t="n">
        <v>6400</v>
      </c>
    </row>
    <row r="28" spans="1:8">
      <c r="A28" s="4" t="s">
        <v>612</v>
      </c>
      <c r="C28" s="4" t="s">
        <v>613</v>
      </c>
    </row>
    <row r="29" spans="1:8">
      <c r="A29" s="12" t="n">
        <v>2025</v>
      </c>
    </row>
    <row r="30" spans="1:8">
      <c r="A30" s="3" t="s">
        <v>593</v>
      </c>
    </row>
    <row r="31" spans="1:8">
      <c r="A31" s="4" t="s">
        <v>607</v>
      </c>
      <c r="B31" s="7" t="n">
        <v>1000000</v>
      </c>
    </row>
    <row r="32" spans="1:8">
      <c r="A32" s="4" t="s">
        <v>608</v>
      </c>
      <c r="B32" s="4" t="s">
        <v>614</v>
      </c>
    </row>
    <row r="33" spans="1:8">
      <c r="A33" s="4" t="s">
        <v>615</v>
      </c>
      <c r="B33" s="7" t="n">
        <v>989300</v>
      </c>
    </row>
    <row r="34" spans="1:8">
      <c r="A34" s="4" t="s">
        <v>610</v>
      </c>
      <c r="B34" s="5" t="n">
        <v>10700</v>
      </c>
    </row>
    <row r="35" spans="1:8">
      <c r="A35" s="4" t="s">
        <v>611</v>
      </c>
      <c r="B35" s="7" t="n">
        <v>7900</v>
      </c>
    </row>
    <row r="36" spans="1:8">
      <c r="A36" s="4" t="s">
        <v>612</v>
      </c>
      <c r="B36" s="4" t="s">
        <v>616</v>
      </c>
    </row>
    <row r="37" spans="1:8">
      <c r="A37" s="4" t="s">
        <v>617</v>
      </c>
    </row>
    <row r="38" spans="1:8">
      <c r="A38" s="3" t="s">
        <v>595</v>
      </c>
    </row>
    <row r="39" spans="1:8">
      <c r="A39" s="4" t="s">
        <v>618</v>
      </c>
      <c r="E39" s="4" t="s">
        <v>619</v>
      </c>
    </row>
    <row r="40" spans="1:8">
      <c r="A40" s="4" t="s">
        <v>620</v>
      </c>
    </row>
    <row r="41" spans="1:8">
      <c r="A41" s="3" t="s">
        <v>595</v>
      </c>
    </row>
    <row r="42" spans="1:8">
      <c r="A42" s="4" t="s">
        <v>618</v>
      </c>
      <c r="E42" s="4" t="s">
        <v>621</v>
      </c>
    </row>
    <row r="43" spans="1:8">
      <c r="A43" s="4" t="s">
        <v>622</v>
      </c>
    </row>
    <row r="44" spans="1:8">
      <c r="A44" s="3" t="s">
        <v>595</v>
      </c>
    </row>
    <row r="45" spans="1:8">
      <c r="A45" s="4" t="s">
        <v>623</v>
      </c>
      <c r="E45" s="4" t="s">
        <v>624</v>
      </c>
    </row>
    <row r="46" spans="1:8">
      <c r="A46" s="4" t="s">
        <v>625</v>
      </c>
      <c r="E46" s="4" t="s">
        <v>626</v>
      </c>
    </row>
    <row r="47" spans="1:8">
      <c r="A47" s="4" t="s">
        <v>627</v>
      </c>
    </row>
    <row r="48" spans="1:8">
      <c r="A48" s="3" t="s">
        <v>595</v>
      </c>
    </row>
    <row r="49" spans="1:8">
      <c r="A49" s="4" t="s">
        <v>628</v>
      </c>
      <c r="E49" s="4" t="s">
        <v>629</v>
      </c>
    </row>
    <row r="50" spans="1:8">
      <c r="A50" s="4" t="s">
        <v>630</v>
      </c>
    </row>
    <row r="51" spans="1:8">
      <c r="A51" s="3" t="s">
        <v>595</v>
      </c>
    </row>
    <row r="52" spans="1:8">
      <c r="A52" s="4" t="s">
        <v>628</v>
      </c>
      <c r="E52" s="4" t="s">
        <v>631</v>
      </c>
    </row>
    <row r="53" spans="1:8">
      <c r="A53" s="4" t="s">
        <v>380</v>
      </c>
    </row>
    <row r="54" spans="1:8">
      <c r="A54" s="3" t="s">
        <v>593</v>
      </c>
    </row>
    <row r="55" spans="1:8">
      <c r="A55" s="4" t="s">
        <v>381</v>
      </c>
      <c r="H55" s="7" t="n">
        <v>900000</v>
      </c>
    </row>
    <row r="56" spans="1:8">
      <c r="A56" s="4" t="s">
        <v>382</v>
      </c>
      <c r="H56" s="4" t="s">
        <v>375</v>
      </c>
    </row>
    <row r="57" spans="1:8"/>
    <row r="58" spans="1:8">
      <c r="A58" s="4" t="s">
        <v>29</v>
      </c>
      <c r="B58" s="4" t="s">
        <v>61</v>
      </c>
    </row>
  </sheetData>
  <mergeCells count="60">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A57:H57"/>
    <mergeCell ref="B58:H5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32</v>
      </c>
      <c r="B1" s="2" t="s">
        <v>1</v>
      </c>
    </row>
    <row r="2" spans="1:3">
      <c r="B2" s="2" t="s">
        <v>2</v>
      </c>
      <c r="C2" s="2" t="s">
        <v>74</v>
      </c>
    </row>
    <row r="3" spans="1:3">
      <c r="A3" s="3" t="s">
        <v>633</v>
      </c>
    </row>
    <row r="4" spans="1:3">
      <c r="A4" s="4" t="s">
        <v>634</v>
      </c>
      <c r="B4" s="7" t="n">
        <v>22630</v>
      </c>
      <c r="C4" s="7" t="n">
        <v>14157</v>
      </c>
    </row>
    <row r="5" spans="1:3">
      <c r="A5" s="4" t="s">
        <v>635</v>
      </c>
      <c r="B5" s="5" t="n">
        <v>-5889</v>
      </c>
      <c r="C5" s="5" t="n">
        <v>-7131</v>
      </c>
    </row>
    <row r="6" spans="1:3">
      <c r="A6" s="4" t="s">
        <v>636</v>
      </c>
      <c r="B6" s="5" t="n">
        <v>184</v>
      </c>
      <c r="C6" s="5" t="n">
        <v>294</v>
      </c>
    </row>
    <row r="7" spans="1:3">
      <c r="A7" s="4" t="s">
        <v>637</v>
      </c>
      <c r="B7" s="5" t="n">
        <v>-305</v>
      </c>
      <c r="C7" s="5" t="n">
        <v>-134</v>
      </c>
    </row>
    <row r="8" spans="1:3">
      <c r="A8" s="4" t="s">
        <v>430</v>
      </c>
      <c r="B8" s="5" t="n">
        <v>52</v>
      </c>
      <c r="C8" s="5" t="n">
        <v>20</v>
      </c>
    </row>
    <row r="9" spans="1:3">
      <c r="A9" s="4" t="s">
        <v>91</v>
      </c>
      <c r="B9" s="5" t="n">
        <v>16672</v>
      </c>
      <c r="C9" s="5" t="n">
        <v>7206</v>
      </c>
    </row>
    <row r="10" spans="1:3">
      <c r="A10" s="4" t="s">
        <v>92</v>
      </c>
      <c r="B10" s="5" t="n">
        <v>-19899</v>
      </c>
      <c r="C10" s="5" t="n">
        <v>-18130</v>
      </c>
    </row>
    <row r="11" spans="1:3">
      <c r="A11" s="3" t="s">
        <v>638</v>
      </c>
    </row>
    <row r="12" spans="1:3">
      <c r="A12" s="4" t="s">
        <v>639</v>
      </c>
      <c r="B12" s="5" t="n">
        <v>3994</v>
      </c>
      <c r="C12" s="5" t="n">
        <v>1959</v>
      </c>
    </row>
    <row r="13" spans="1:3">
      <c r="A13" s="4" t="s">
        <v>640</v>
      </c>
      <c r="B13" s="5" t="n">
        <v>0</v>
      </c>
      <c r="C13" s="5" t="n">
        <v>598</v>
      </c>
    </row>
    <row r="14" spans="1:3">
      <c r="A14" s="4" t="s">
        <v>641</v>
      </c>
      <c r="B14" s="5" t="n">
        <v>-998</v>
      </c>
      <c r="C14" s="5" t="n">
        <v>0</v>
      </c>
    </row>
    <row r="15" spans="1:3">
      <c r="A15" s="4" t="s">
        <v>93</v>
      </c>
      <c r="B15" s="5" t="n">
        <v>2996</v>
      </c>
      <c r="C15" s="5" t="n">
        <v>2557</v>
      </c>
    </row>
    <row r="16" spans="1:3">
      <c r="A16" s="4" t="s">
        <v>642</v>
      </c>
      <c r="B16" s="7" t="n">
        <v>-231</v>
      </c>
      <c r="C16" s="7" t="n">
        <v>-83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43</v>
      </c>
      <c r="B1" s="2" t="s">
        <v>1</v>
      </c>
    </row>
    <row r="2" spans="1:3">
      <c r="B2" s="2" t="s">
        <v>2</v>
      </c>
      <c r="C2" s="2" t="s">
        <v>74</v>
      </c>
    </row>
    <row r="3" spans="1:3">
      <c r="A3" s="3" t="s">
        <v>207</v>
      </c>
    </row>
    <row r="4" spans="1:3">
      <c r="A4" s="4" t="s">
        <v>644</v>
      </c>
      <c r="B4" s="7" t="n">
        <v>2078947</v>
      </c>
      <c r="C4" s="7" t="n">
        <v>1681646</v>
      </c>
    </row>
    <row r="5" spans="1:3">
      <c r="A5" s="4" t="s">
        <v>645</v>
      </c>
      <c r="B5" s="5" t="n">
        <v>258902</v>
      </c>
      <c r="C5" s="5" t="n">
        <v>237337</v>
      </c>
    </row>
    <row r="6" spans="1:3">
      <c r="A6" s="4" t="s">
        <v>82</v>
      </c>
      <c r="B6" s="7" t="n">
        <v>1820045</v>
      </c>
      <c r="C6" s="7" t="n">
        <v>1444309</v>
      </c>
    </row>
    <row r="7" spans="1:3">
      <c r="A7" s="4" t="s">
        <v>646</v>
      </c>
      <c r="B7" s="4" t="s">
        <v>647</v>
      </c>
      <c r="C7" s="4" t="s">
        <v>648</v>
      </c>
    </row>
    <row r="8" spans="1:3">
      <c r="A8" s="4" t="s">
        <v>649</v>
      </c>
    </row>
    <row r="9" spans="1:3">
      <c r="A9" s="3" t="s">
        <v>207</v>
      </c>
    </row>
    <row r="10" spans="1:3">
      <c r="A10" s="4" t="s">
        <v>644</v>
      </c>
      <c r="B10" s="7" t="n">
        <v>1460561</v>
      </c>
      <c r="C10" s="7" t="n">
        <v>1138079</v>
      </c>
    </row>
    <row r="11" spans="1:3">
      <c r="A11" s="4" t="s">
        <v>645</v>
      </c>
      <c r="B11" s="5" t="n">
        <v>55469</v>
      </c>
      <c r="C11" s="5" t="n">
        <v>55052</v>
      </c>
    </row>
    <row r="12" spans="1:3">
      <c r="A12" s="4" t="s">
        <v>82</v>
      </c>
      <c r="B12" s="7" t="n">
        <v>1405092</v>
      </c>
      <c r="C12" s="7" t="n">
        <v>1083027</v>
      </c>
    </row>
    <row r="13" spans="1:3">
      <c r="A13" s="4" t="s">
        <v>646</v>
      </c>
      <c r="B13" s="4" t="s">
        <v>650</v>
      </c>
      <c r="C13" s="4" t="s">
        <v>651</v>
      </c>
    </row>
    <row r="14" spans="1:3">
      <c r="A14" s="4" t="s">
        <v>652</v>
      </c>
    </row>
    <row r="15" spans="1:3">
      <c r="A15" s="3" t="s">
        <v>207</v>
      </c>
    </row>
    <row r="16" spans="1:3">
      <c r="A16" s="4" t="s">
        <v>644</v>
      </c>
      <c r="B16" s="7" t="n">
        <v>554107</v>
      </c>
      <c r="C16" s="7" t="n">
        <v>477272</v>
      </c>
    </row>
    <row r="17" spans="1:3">
      <c r="A17" s="4" t="s">
        <v>645</v>
      </c>
      <c r="B17" s="5" t="n">
        <v>198792</v>
      </c>
      <c r="C17" s="5" t="n">
        <v>176763</v>
      </c>
    </row>
    <row r="18" spans="1:3">
      <c r="A18" s="4" t="s">
        <v>82</v>
      </c>
      <c r="B18" s="7" t="n">
        <v>355315</v>
      </c>
      <c r="C18" s="7" t="n">
        <v>300509</v>
      </c>
    </row>
    <row r="19" spans="1:3">
      <c r="A19" s="4" t="s">
        <v>646</v>
      </c>
      <c r="B19" s="4" t="s">
        <v>653</v>
      </c>
      <c r="C19" s="4" t="s">
        <v>654</v>
      </c>
    </row>
    <row r="20" spans="1:3">
      <c r="A20" s="4" t="s">
        <v>655</v>
      </c>
    </row>
    <row r="21" spans="1:3">
      <c r="A21" s="3" t="s">
        <v>207</v>
      </c>
    </row>
    <row r="22" spans="1:3">
      <c r="A22" s="4" t="s">
        <v>644</v>
      </c>
      <c r="B22" s="7" t="n">
        <v>64279</v>
      </c>
      <c r="C22" s="7" t="n">
        <v>66295</v>
      </c>
    </row>
    <row r="23" spans="1:3">
      <c r="A23" s="4" t="s">
        <v>645</v>
      </c>
      <c r="B23" s="5" t="n">
        <v>4641</v>
      </c>
      <c r="C23" s="5" t="n">
        <v>5522</v>
      </c>
    </row>
    <row r="24" spans="1:3">
      <c r="A24" s="4" t="s">
        <v>82</v>
      </c>
      <c r="B24" s="7" t="n">
        <v>59638</v>
      </c>
      <c r="C24" s="7" t="n">
        <v>60773</v>
      </c>
    </row>
    <row r="25" spans="1:3">
      <c r="A25" s="4" t="s">
        <v>646</v>
      </c>
      <c r="B25" s="4" t="s">
        <v>656</v>
      </c>
      <c r="C25" s="4" t="s">
        <v>6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8</v>
      </c>
      <c r="B1" s="2" t="s">
        <v>1</v>
      </c>
    </row>
    <row r="2" spans="1:4">
      <c r="B2" s="2" t="s">
        <v>2</v>
      </c>
      <c r="D2" s="2" t="s">
        <v>74</v>
      </c>
    </row>
    <row r="3" spans="1:4">
      <c r="A3" s="3" t="s">
        <v>119</v>
      </c>
    </row>
    <row r="4" spans="1:4">
      <c r="A4" s="4" t="s">
        <v>97</v>
      </c>
      <c r="B4" s="7" t="n">
        <v>583076</v>
      </c>
      <c r="D4" s="7" t="n">
        <v>398446</v>
      </c>
    </row>
    <row r="5" spans="1:4">
      <c r="A5" s="3" t="s">
        <v>120</v>
      </c>
    </row>
    <row r="6" spans="1:4">
      <c r="A6" s="4" t="s">
        <v>121</v>
      </c>
      <c r="B6" s="5" t="n">
        <v>76522</v>
      </c>
      <c r="D6" s="5" t="n">
        <v>80809</v>
      </c>
    </row>
    <row r="7" spans="1:4">
      <c r="A7" s="4" t="s">
        <v>122</v>
      </c>
      <c r="B7" s="5" t="n">
        <v>130488</v>
      </c>
      <c r="D7" s="5" t="n">
        <v>98310</v>
      </c>
    </row>
    <row r="8" spans="1:4">
      <c r="A8" s="4" t="s">
        <v>39</v>
      </c>
      <c r="B8" s="5" t="n">
        <v>-431494</v>
      </c>
      <c r="D8" s="5" t="n">
        <v>60315</v>
      </c>
    </row>
    <row r="9" spans="1:4">
      <c r="A9" s="4" t="s">
        <v>123</v>
      </c>
      <c r="B9" s="5" t="n">
        <v>-929</v>
      </c>
      <c r="D9" s="5" t="n">
        <v>-1021</v>
      </c>
    </row>
    <row r="10" spans="1:4">
      <c r="A10" s="4" t="s">
        <v>124</v>
      </c>
      <c r="B10" s="5" t="n">
        <v>1457</v>
      </c>
      <c r="D10" s="5" t="n">
        <v>115</v>
      </c>
    </row>
    <row r="11" spans="1:4">
      <c r="A11" s="3" t="s">
        <v>125</v>
      </c>
    </row>
    <row r="12" spans="1:4">
      <c r="A12" s="4" t="s">
        <v>126</v>
      </c>
      <c r="B12" s="5" t="n">
        <v>154398</v>
      </c>
      <c r="D12" s="5" t="n">
        <v>184250</v>
      </c>
    </row>
    <row r="13" spans="1:4">
      <c r="A13" s="4" t="s">
        <v>34</v>
      </c>
      <c r="B13" s="5" t="n">
        <v>-64953</v>
      </c>
      <c r="D13" s="5" t="n">
        <v>-10758</v>
      </c>
    </row>
    <row r="14" spans="1:4">
      <c r="A14" s="4" t="s">
        <v>43</v>
      </c>
      <c r="B14" s="5" t="n">
        <v>17552</v>
      </c>
      <c r="D14" s="5" t="n">
        <v>32816</v>
      </c>
    </row>
    <row r="15" spans="1:4">
      <c r="A15" s="4" t="s">
        <v>44</v>
      </c>
      <c r="B15" s="5" t="n">
        <v>-65470</v>
      </c>
      <c r="D15" s="5" t="n">
        <v>-92105</v>
      </c>
    </row>
    <row r="16" spans="1:4">
      <c r="A16" s="4" t="s">
        <v>45</v>
      </c>
      <c r="B16" s="5" t="n">
        <v>511292</v>
      </c>
      <c r="D16" s="5" t="n">
        <v>-61639</v>
      </c>
    </row>
    <row r="17" spans="1:4">
      <c r="A17" s="4" t="s">
        <v>46</v>
      </c>
      <c r="B17" s="5" t="n">
        <v>77662</v>
      </c>
      <c r="D17" s="5" t="n">
        <v>40832</v>
      </c>
    </row>
    <row r="18" spans="1:4">
      <c r="A18" s="4" t="s">
        <v>127</v>
      </c>
      <c r="B18" s="5" t="n">
        <v>989601</v>
      </c>
      <c r="D18" s="5" t="n">
        <v>730370</v>
      </c>
    </row>
    <row r="19" spans="1:4">
      <c r="A19" s="3" t="s">
        <v>128</v>
      </c>
    </row>
    <row r="20" spans="1:4">
      <c r="A20" s="4" t="s">
        <v>129</v>
      </c>
      <c r="B20" s="5" t="n">
        <v>-332105</v>
      </c>
      <c r="D20" s="5" t="n">
        <v>-476014</v>
      </c>
    </row>
    <row r="21" spans="1:4">
      <c r="A21" s="4" t="s">
        <v>130</v>
      </c>
      <c r="B21" s="5" t="n">
        <v>153885</v>
      </c>
      <c r="D21" s="5" t="n">
        <v>219091</v>
      </c>
    </row>
    <row r="22" spans="1:4">
      <c r="A22" s="4" t="s">
        <v>131</v>
      </c>
      <c r="B22" s="5" t="n">
        <v>186114</v>
      </c>
      <c r="D22" s="5" t="n">
        <v>426243</v>
      </c>
    </row>
    <row r="23" spans="1:4">
      <c r="A23" s="4" t="s">
        <v>132</v>
      </c>
      <c r="B23" s="5" t="n">
        <v>0</v>
      </c>
      <c r="D23" s="5" t="n">
        <v>-459626</v>
      </c>
    </row>
    <row r="24" spans="1:4">
      <c r="A24" s="4" t="s">
        <v>133</v>
      </c>
      <c r="B24" s="5" t="n">
        <v>-95142</v>
      </c>
      <c r="D24" s="5" t="n">
        <v>-30903</v>
      </c>
    </row>
    <row r="25" spans="1:4">
      <c r="A25" s="4" t="s">
        <v>134</v>
      </c>
      <c r="B25" s="5" t="n">
        <v>-9391</v>
      </c>
      <c r="D25" s="5" t="n">
        <v>-18218</v>
      </c>
    </row>
    <row r="26" spans="1:4">
      <c r="A26" s="4" t="s">
        <v>135</v>
      </c>
      <c r="B26" s="5" t="n">
        <v>2877</v>
      </c>
      <c r="D26" s="5" t="n">
        <v>545</v>
      </c>
    </row>
    <row r="27" spans="1:4">
      <c r="A27" s="4" t="s">
        <v>136</v>
      </c>
      <c r="B27" s="5" t="n">
        <v>-93762</v>
      </c>
      <c r="D27" s="5" t="n">
        <v>-338882</v>
      </c>
    </row>
    <row r="28" spans="1:4">
      <c r="A28" s="3" t="s">
        <v>137</v>
      </c>
    </row>
    <row r="29" spans="1:4">
      <c r="A29" s="4" t="s">
        <v>138</v>
      </c>
      <c r="B29" s="5" t="n">
        <v>-300000</v>
      </c>
      <c r="D29" s="5" t="n">
        <v>-200000</v>
      </c>
    </row>
    <row r="30" spans="1:4">
      <c r="A30" s="4" t="s">
        <v>139</v>
      </c>
      <c r="B30" s="5" t="n">
        <v>64384</v>
      </c>
      <c r="D30" s="5" t="n">
        <v>51787</v>
      </c>
    </row>
    <row r="31" spans="1:4">
      <c r="A31" s="4" t="s">
        <v>140</v>
      </c>
      <c r="B31" s="5" t="n">
        <v>-305353</v>
      </c>
      <c r="D31" s="5" t="n">
        <v>-183014</v>
      </c>
    </row>
    <row r="32" spans="1:4">
      <c r="A32" s="4" t="s">
        <v>141</v>
      </c>
      <c r="B32" s="5" t="n">
        <v>-304</v>
      </c>
      <c r="D32" s="5" t="n">
        <v>-268</v>
      </c>
    </row>
    <row r="33" spans="1:4">
      <c r="A33" s="4" t="s">
        <v>142</v>
      </c>
      <c r="B33" s="5" t="n">
        <v>-541273</v>
      </c>
      <c r="D33" s="5" t="n">
        <v>-331495</v>
      </c>
    </row>
    <row r="34" spans="1:4">
      <c r="A34" s="4" t="s">
        <v>143</v>
      </c>
      <c r="B34" s="5" t="n">
        <v>6343</v>
      </c>
      <c r="D34" s="5" t="n">
        <v>-2412</v>
      </c>
    </row>
    <row r="35" spans="1:4">
      <c r="A35" s="4" t="s">
        <v>144</v>
      </c>
      <c r="B35" s="5" t="n">
        <v>360909</v>
      </c>
      <c r="D35" s="5" t="n">
        <v>57581</v>
      </c>
    </row>
    <row r="36" spans="1:4">
      <c r="A36" s="4" t="s">
        <v>145</v>
      </c>
      <c r="B36" s="5" t="n">
        <v>2306072</v>
      </c>
      <c r="C36" s="4" t="s">
        <v>29</v>
      </c>
      <c r="D36" s="5" t="n">
        <v>1011315</v>
      </c>
    </row>
    <row r="37" spans="1:4">
      <c r="A37" s="4" t="s">
        <v>146</v>
      </c>
      <c r="B37" s="5" t="n">
        <v>2666981</v>
      </c>
      <c r="D37" s="5" t="n">
        <v>1068896</v>
      </c>
    </row>
    <row r="38" spans="1:4">
      <c r="A38" s="3" t="s">
        <v>147</v>
      </c>
    </row>
    <row r="39" spans="1:4">
      <c r="A39" s="4" t="s">
        <v>148</v>
      </c>
      <c r="B39" s="5" t="n">
        <v>31107</v>
      </c>
      <c r="D39" s="5" t="n">
        <v>27254</v>
      </c>
    </row>
    <row r="40" spans="1:4">
      <c r="A40" s="4" t="s">
        <v>149</v>
      </c>
      <c r="B40" s="5" t="n">
        <v>26410</v>
      </c>
      <c r="D40" s="5" t="n">
        <v>24888</v>
      </c>
    </row>
    <row r="41" spans="1:4">
      <c r="A41" s="3" t="s">
        <v>150</v>
      </c>
    </row>
    <row r="42" spans="1:4">
      <c r="A42" s="4" t="s">
        <v>151</v>
      </c>
      <c r="B42" s="7" t="n">
        <v>0</v>
      </c>
      <c r="D42" s="7" t="n">
        <v>10348</v>
      </c>
    </row>
    <row r="43" spans="1:4"/>
    <row r="44" spans="1:4">
      <c r="A44" s="4" t="s">
        <v>29</v>
      </c>
      <c r="B44" s="4" t="s">
        <v>61</v>
      </c>
    </row>
  </sheetData>
  <mergeCells count="5">
    <mergeCell ref="A1:A2"/>
    <mergeCell ref="B1:D1"/>
    <mergeCell ref="B2:C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03:39Z</dcterms:created>
  <dcterms:modified xmlns:dcterms="http://purl.org/dc/terms/" xmlns:xsi="http://www.w3.org/2001/XMLSchema-instance" xsi:type="dcterms:W3CDTF">2018-03-28T16:03:39Z</dcterms:modified>
</cp:coreProperties>
</file>